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Net Investment in Notes Receiva" sheetId="9" r:id="rId9"/>
    <s:sheet name="Net Investment in Finance Lease" sheetId="10" r:id="rId10"/>
    <s:sheet name="Leased Equipment at Cost" sheetId="11" r:id="rId11"/>
    <s:sheet name="Investment in Joint Ventures" sheetId="12" r:id="rId12"/>
    <s:sheet name="Long-Term Debt" sheetId="13" r:id="rId13"/>
    <s:sheet name="Revolving Line of Credit, Recou" sheetId="14" r:id="rId14"/>
    <s:sheet name="Transactions with Related Parti" sheetId="15" r:id="rId15"/>
    <s:sheet name="Derivative Financial Instrument" sheetId="16" r:id="rId16"/>
    <s:sheet name="Fair Value Measurements" sheetId="17" r:id="rId17"/>
    <s:sheet name="Commitments and Contingencies" sheetId="18" r:id="rId18"/>
    <s:sheet name="Subsequent Event" sheetId="19" r:id="rId19"/>
    <s:sheet name="Summary of Significant Accoun20" sheetId="20" r:id="rId20"/>
    <s:sheet name="Summary of Significant Accoun21" sheetId="21" r:id="rId21"/>
    <s:sheet name="Net Investment in Notes Recei22" sheetId="22" r:id="rId22"/>
    <s:sheet name="Net Investment in Finance Lea23" sheetId="23" r:id="rId23"/>
    <s:sheet name="Leased Equipment at Cost (Table" sheetId="24" r:id="rId24"/>
    <s:sheet name="Investment in Joint Ventures (T" sheetId="25" r:id="rId25"/>
    <s:sheet name="Long-Term Debt (Tables)" sheetId="26" r:id="rId26"/>
    <s:sheet name="Transactions with Related Par27" sheetId="27" r:id="rId27"/>
    <s:sheet name="Derivative Financial Instrume28" sheetId="28" r:id="rId28"/>
    <s:sheet name="Fair Value Measurements (Tables" sheetId="29" r:id="rId29"/>
    <s:sheet name="Summary of Significant Accoun30" sheetId="30" r:id="rId30"/>
    <s:sheet name="Summary of Significant Accoun31" sheetId="31" r:id="rId31"/>
    <s:sheet name="Net Investment in Notes Recei32" sheetId="32" r:id="rId32"/>
    <s:sheet name="Net Investment in Notes Recei33" sheetId="33" r:id="rId33"/>
    <s:sheet name="Net Investment in Notes Recei34" sheetId="34" r:id="rId34"/>
    <s:sheet name="Net Investment in Finance Lea35" sheetId="35" r:id="rId35"/>
    <s:sheet name="Leased Equipment at Cost (Narra" sheetId="36" r:id="rId36"/>
    <s:sheet name="Leased Equipment at Cost (Detai" sheetId="37" r:id="rId37"/>
    <s:sheet name="Investment in Joint Ventures (N" sheetId="38" r:id="rId38"/>
    <s:sheet name="Long-Term Debt (Narrative) (Det" sheetId="39" r:id="rId39"/>
    <s:sheet name="Long-Term Debt (Details)" sheetId="40" r:id="rId40"/>
    <s:sheet name="Revolving Line of Credit, Rec41" sheetId="41" r:id="rId41"/>
    <s:sheet name="Transactions with Related Par42" sheetId="42" r:id="rId42"/>
    <s:sheet name="Derivative Financial Instrume43" sheetId="43" r:id="rId43"/>
    <s:sheet name="Fair Value Measurements, Fair V" sheetId="44" r:id="rId44"/>
    <s:sheet name="Fair Value Measurements (Detail" sheetId="45" r:id="rId45"/>
    <s:sheet name="Fair Value Measurements (FV Of " sheetId="46" r:id="rId46"/>
    <s:sheet name="Commitments and Contingencies (" sheetId="47" r:id="rId47"/>
    <s:sheet name="Subsequent Event (Narrative) (D" sheetId="48" r:id="rId48"/>
  </s:sheets>
  <s:definedNames/>
  <s:calcPr calcId="124519" calcMode="auto" fullCalcOnLoad="1"/>
</s:workbook>
</file>

<file path=xl/sharedStrings.xml><?xml version="1.0" encoding="utf-8"?>
<sst xmlns="http://schemas.openxmlformats.org/spreadsheetml/2006/main" uniqueCount="418">
  <si>
    <t>Document and Entity Information - USD ($)</t>
  </si>
  <si>
    <t>3 Months Ended</t>
  </si>
  <si>
    <t>Mar. 31, 2016</t>
  </si>
  <si>
    <t>May. 13, 2016</t>
  </si>
  <si>
    <t>Document and Entity Information [Abstract]</t>
  </si>
  <si>
    <t>Entity Registrant Name</t>
  </si>
  <si>
    <t>ICON Equipment &amp; Corporate Infrastructure Fund Fourteen, L.P.</t>
  </si>
  <si>
    <t>Document Type</t>
  </si>
  <si>
    <t>10-Q</t>
  </si>
  <si>
    <t>Entity Central Index Key</t>
  </si>
  <si>
    <t>Current Fiscal Year End Date</t>
  </si>
  <si>
    <t>--12-31</t>
  </si>
  <si>
    <t>Entity Well-known Seasoned Issuer</t>
  </si>
  <si>
    <t>No</t>
  </si>
  <si>
    <t>Entity Voluntary Filers</t>
  </si>
  <si>
    <t>Entity Current Reporting Status</t>
  </si>
  <si>
    <t>Yes</t>
  </si>
  <si>
    <t>Document Fiscal Year Focus</t>
  </si>
  <si>
    <t>Document Fiscal Period Focus</t>
  </si>
  <si>
    <t>Q1</t>
  </si>
  <si>
    <t>Document Period End Date</t>
  </si>
  <si>
    <t>Mar. 31,
		2016</t>
  </si>
  <si>
    <t>Entity Common Stock, Shares Outstanding</t>
  </si>
  <si>
    <t>Amendment Flag</t>
  </si>
  <si>
    <t>false</t>
  </si>
  <si>
    <t>Entity Public Float</t>
  </si>
  <si>
    <t>Entity Filer Category</t>
  </si>
  <si>
    <t>Non-accelerated Filer</t>
  </si>
  <si>
    <t>Consolidated Balance Sheets - USD ($)</t>
  </si>
  <si>
    <t>Dec. 31, 2015</t>
  </si>
  <si>
    <t>Assets</t>
  </si>
  <si>
    <t>Cash and cash equivalents</t>
  </si>
  <si>
    <t>Restricted Cash</t>
  </si>
  <si>
    <t>Net investment in finance leases</t>
  </si>
  <si>
    <t>Leased equipment at cost (less accumulated depreciation of $47,929,158 and $45,640,228, respectively)</t>
  </si>
  <si>
    <t>Net investment in notes receivable</t>
  </si>
  <si>
    <t>[1]</t>
  </si>
  <si>
    <t>Note receivable from joint venture</t>
  </si>
  <si>
    <t>Investment in joint ventures</t>
  </si>
  <si>
    <t>Other assets</t>
  </si>
  <si>
    <t>Total Assets</t>
  </si>
  <si>
    <t>Liabilities:</t>
  </si>
  <si>
    <t>Long-term debt</t>
  </si>
  <si>
    <t>Derivative financial instruments</t>
  </si>
  <si>
    <t>Deferred revenue</t>
  </si>
  <si>
    <t>Due to General Partner and affiliates, net</t>
  </si>
  <si>
    <t>Revolving line of credit, recourse</t>
  </si>
  <si>
    <t>Seller's credit</t>
  </si>
  <si>
    <t>Accrued expenses and other liabilities</t>
  </si>
  <si>
    <t>Total Liabilities</t>
  </si>
  <si>
    <t>Partners' Equity:</t>
  </si>
  <si>
    <t>Limited partners</t>
  </si>
  <si>
    <t>General Partner</t>
  </si>
  <si>
    <t>Total partners' equity</t>
  </si>
  <si>
    <t>Noncontrolling interests</t>
  </si>
  <si>
    <t>Total equity</t>
  </si>
  <si>
    <t>Total liabilities and equity</t>
  </si>
  <si>
    <t xml:space="preserve"> (3) As of March 31, 2016 and December 31, 2015, net investment in notes receivable related to our impaired loan was $4,772,088.</t>
  </si>
  <si>
    <t>Consolidated Balance Sheets (Parenthetical) - USD ($)</t>
  </si>
  <si>
    <t>Leased equipment at cost, accumulated depreciation</t>
  </si>
  <si>
    <t>Consolidated Statements of Operations - USD ($)</t>
  </si>
  <si>
    <t>Mar. 31, 2015</t>
  </si>
  <si>
    <t>Revenue and other income:</t>
  </si>
  <si>
    <t>Finance income</t>
  </si>
  <si>
    <t>Rental income</t>
  </si>
  <si>
    <t>Income from investment in joint ventures</t>
  </si>
  <si>
    <t>Other income</t>
  </si>
  <si>
    <t>Total revenue and other income</t>
  </si>
  <si>
    <t>Expenses:</t>
  </si>
  <si>
    <t>Management fees</t>
  </si>
  <si>
    <t>Administrative expense reimbursements</t>
  </si>
  <si>
    <t>General and administrative</t>
  </si>
  <si>
    <t>Credit loss</t>
  </si>
  <si>
    <t>Depreciation</t>
  </si>
  <si>
    <t>Interest</t>
  </si>
  <si>
    <t>Loss on derivative financial instruments</t>
  </si>
  <si>
    <t>Total expenses</t>
  </si>
  <si>
    <t>Net (loss) income</t>
  </si>
  <si>
    <t>Less: net income attributable to noncontrolling interests</t>
  </si>
  <si>
    <t>Net loss attributable to Fund Fourteen</t>
  </si>
  <si>
    <t>Net loss attributable to Fund Fourteen allocable to:</t>
  </si>
  <si>
    <t>Weighted average number of limited partnership interests outstanding</t>
  </si>
  <si>
    <t>Net loss attributable to Fund Fourteen per weighted average limited partnership interest outstanding</t>
  </si>
  <si>
    <t>Consolidated Statements of Changes in Partner's Equity - 3 months ended Mar. 31, 2016 - USD ($)</t>
  </si>
  <si>
    <t>Total</t>
  </si>
  <si>
    <t>Limited Partner [Member]</t>
  </si>
  <si>
    <t>General Partner [Member]</t>
  </si>
  <si>
    <t>Total Partners' Equity [Member]</t>
  </si>
  <si>
    <t>Noncontrolling Interest [Member]</t>
  </si>
  <si>
    <t>Balance at Dec. 31, 2015</t>
  </si>
  <si>
    <t>Balance (in shares) at Dec. 31, 2015</t>
  </si>
  <si>
    <t>Increase (Decrease) in Partners' Capital [Roll Forward]</t>
  </si>
  <si>
    <t>Distributions</t>
  </si>
  <si>
    <t>Balance at Mar. 31, 2016</t>
  </si>
  <si>
    <t>Balance (in shares) at Mar. 31, 2016</t>
  </si>
  <si>
    <t>Consolidated Statements of Cash Flows - USD ($)</t>
  </si>
  <si>
    <t>Cash flows from operating activities:</t>
  </si>
  <si>
    <t>Adjustments to reconcile net (loss) income to net cash provided by operating activities:</t>
  </si>
  <si>
    <t>Finance income, net of costs and fees</t>
  </si>
  <si>
    <t>Interest expense from amortization of debt financing costs</t>
  </si>
  <si>
    <t>Interest expense from amortization of seller's credit</t>
  </si>
  <si>
    <t>Changes in operating assets and liabilities:</t>
  </si>
  <si>
    <t>Restricted cash</t>
  </si>
  <si>
    <t>Due to General Partner and affiliates</t>
  </si>
  <si>
    <t>Distributions from joint ventures</t>
  </si>
  <si>
    <t>Net cash provided by operating activities</t>
  </si>
  <si>
    <t>Cash flows from investing activities:</t>
  </si>
  <si>
    <t>Principal received on finance leases</t>
  </si>
  <si>
    <t>Distributions received from joint ventures in excess of profits</t>
  </si>
  <si>
    <t>Principal received on notes receivable</t>
  </si>
  <si>
    <t>Net cash provided by investing activities</t>
  </si>
  <si>
    <t>Cash flows from financing activities:</t>
  </si>
  <si>
    <t>Repayments of Long-term Debt</t>
  </si>
  <si>
    <t>Proceeds from revolving line of credit, recourse</t>
  </si>
  <si>
    <t>Distributions to partners</t>
  </si>
  <si>
    <t>Net cash used in financing activities</t>
  </si>
  <si>
    <t>Net (decrease) increase in cash and cash equivalents</t>
  </si>
  <si>
    <t>Cash and cash equivalents, beginning of period</t>
  </si>
  <si>
    <t>Cash and cash equivalents, end of period</t>
  </si>
  <si>
    <t>Supplemental disclosure of cash flow information:</t>
  </si>
  <si>
    <t>Cash paid for interest</t>
  </si>
  <si>
    <t>Organization</t>
  </si>
  <si>
    <t>Organization [Abstract]</t>
  </si>
  <si>
    <t>(1 ) Organization ICON Equipment and Corporate Infrastructure Fund Fourteen, L.P. (the “Partnership”) was formed on August 20, 2008 as a Delaware limited partnership. When used in these notes to consolidated financial statements, the terms “we,” “us,” “our” or similar terms refer to the Partnership and its consolidated subsidiaries. Our offering period commenced on May 18, 2009 and ended on May 18, 2011. Our operating period commenced on May 19, 2011 and ended on May 18, 2016. Our liquidation period commenced on May 19, 2016, d uring which we will sell our assets and/or let our investments mature in the ordinary course of business. We operate as an equipment leasing and finance fund in which the capital our partners invested was pooled together to make investments in business-essential equipment and corporate infrastructure (collectively, “Capital Assets”), pay fees and establish a small reserve. We primarily invest in Ca pital Assets, including, but not limited to, Capital Assets that are already subject to lease, Capital Assets that we purchase and lease to domestic and international businesses, loans that are secured by Capital Assets, and ownership rights to leased Capi tal Assets at lease expiration. Our general partner is ICON GP 14, LLC, a Delaware limited liability company (the “General Partner”), which is a wholly-owned subsidiary of ICON Capital, LLC, a Delaware limited liability company (“ICON Capital”). Our Gener al Partner manages and controls our business affairs, including, but not limited to, the Capital Assets we invest in. Our General Partner has engaged ICON Capital as our investment manager (the “Investment Manager”) to, among other things, facilitate the a cquisition and servicing of our investments.</t>
  </si>
  <si>
    <t>Summary of Significant Accounting Policies</t>
  </si>
  <si>
    <t>Summary of Significant Accounting Policies [Abstract]</t>
  </si>
  <si>
    <t xml:space="preserve">(2 ) Summary of Significant Accounting Policies Basis of Presentation and Consolidation Our accompanying conso lidated financial statements have been prepared in accordance with U.S. generally accepted accounting principles (“U.S. GAAP”) for interim financial information and pursuant to the rules and regulations of the Securities and Exchange Commission ( the “SEC”) for Quarterly Reports on Form 10-Q. In the opinion of our G eneral P artner ,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5 . The results for the interim period are not necessarily indicative of the results for the full year. Certain reclassifications have been made to the accompanying consolidated financial statements in the prior year to conform to the cu rrent presentation. Restricted Cash Cash that is restricted from use in operations is generally classified as restricted cash. Classification of changes in restricted cash within the consolidated statements of cash flows depends on the predominant source of the related cash flows. For the three months ended March 31, 2016 and 2015, the predominant cash outflows from restricted cash were related to the release of previously restricted cash to pay down certain long-term debt. The restricted cash was related to rental income receipts associated with our leasing operations and such receipts were previously restricted pursuant to a provision in the long-term debt agreement. As a result, changes in restricted cash were classified within net cash provided by opera ting activities for both periods. 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 n-financial covenants, (iii) monitoring a borrower’s payment history and public credit rating, if available, and (iv) assessing our exposure based on the current investment mix. As part of the monitoring process, our Investment Manager may physically inspe 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 ng internal risk ratings to each of our financing receivables. Rather, each financing receivable is analyzed quarterly and categorized as either performing or non-performing based on certain factors including, but not limited to, financial results, satisfy ing scheduled payments and compliance with financial covenants. A financing receivable is usually categorized as non-performing only when a borrower experiences financial difficulties and has failed to make scheduled payments. Our Investment Manager then a 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 eivables are generally placed on a non-accrual status when payments are more than 90 days past due. Additionally, our Investment Manager periodically reviews the creditworthine ss of companies with payments outstanding less than 90 days and based upon our Investment Manager’s judgment, these accounts may be placed on a non-accrual status. In accordance with the cost recovery method, payments received on non-accrual financing rec eivables are applied to principal if there is doubt regarding the ultimate collectability of principal. If collection of the principal of non-accrual financing receivables is not in doubt, interest income is recognized on a cash basis. Financing receivable s on non-accrual status may not be restored to accrual status until all delinquent payments have been received, and we believe recovery of the remaining unpaid receivable is probable. When our Investment Manager deems it is probable that we will not be a ble to collect all contractual principal and interest on a non-performing financing receivable, we perform an analysis to determine if a credit loss reserve is necessary. This analysis considers the estimated cash flows from the financing receivable, and/o 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 e balance of the financing receivable. Recently Adopted Accounting Pronouncements In January 2015, the Financial Accounting Standards Board (“ FASB ”) issued Accounting Standards Update (“ASU”) No. 2015-01, Income Statement – Extraordinary and Unusual Items: Simplifying Income Statement Presentation by Eliminating the Concept of Extraordinary Items (“ASU 2015-01”), which simplifies income statement presentation by eliminating the concept of extraordinary items. We adopted ASU 2015-01 on January 1, 2016, which did not have an effect on ou r consolidated financial statements as of and for the three months ended March 31, 2016. In February 2015, FASB issued ASU No. 2015-02, Consolidation – Amendments to the Consolidation Analysis (“ASU 2015-02”), which modifies the evaluation of whether lim ited partnerships and similar legal entities are variable interest entities or voting interest entities, eliminates the presumption that a general partner should consolidate a limited partnership, and affects the consolidation analysis by reducing the freq uency of application of related party guidance and excluding certain fees in the primary beneficiary determination. We adopted ASU 2015-02 on January 1, 2016, which did not have an effect on our consolidated financial statements as of and for the three mon ths ended March 31, 2016. In April 2015, FASB issued ASU No. 2015-03, Interest – Imputation of Interest: Simplifying the Presentation of Debt Issuance Costs (“A SU 2015-03”), which requires debt issuance costs related to a recognized debt liability to be presented in the balance sheet as a direct deduction from the carrying amount of such debt liability, consistent with debt discounts. In August 2015, FASB issued ASU No. 2015-15, Interest – Imputation of Interest: Presentation and Subsequent Measurement of Debt Issuance Costs Associated with Line-of-Credit Arrangements (“ASU 2015-15”), which further specifies the SEC Staff’s view on the presentation and subsequent measurement of debt issuance costs associated with line of credit arrangements. We retrospectively adopted ASU 2015-03 as of March 31, 2016. Consequently, we reclassified $ 1,394,344 of debt issuance costs from other assets to long-term debt on our consoli dated balance sheet at December 31, 2015, which resulted in the following adjustments: At December 31, 2015 As Reported As Adjusted Other assets $ 2,078,777 $ 684,433 Long-term debt $ 122,225,418 $ 120,831,074 In addition, w e adopted ASU 2015-15 on January 1, 2016 and continue to present debt issuance costs associated with our revolving line of credit as other assets on our consolidated balance shee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 ve Date (“ASU 2015-14”), which defers implementation of ASU 2014-09 by one year. Under such deferral, the adoption of ASU 2014-09 becomes effective for us on January 1, 2018, including interim periods within that reporting period. Early adoption is permitt ed, but not before our original effective date of January 1, 20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after December 31, 2016, and all subsequent annual and interim periods. Early adopt ion is permitted. The adoption of ASU 2014-15 is not expected to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 e requirements for financial instruments. In addition, FASB clarified guidance related to the valuation allowance assessment when recognizing deferred tax assets resulting from unrealized losses on available-for-sale debt securities. The adoption of ASU 20 16-01 becomes effective for us on January 1, 2018, including interim periods within that reporting period. We are currently in the process of evaluating the impact of the adoption of ASU 2016-01 on our consolidated financial statements. In February 2016, F 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5, Derivatives a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 onship provided that all other hedge accounting criteria continue to be met. The adoption of ASU 2016-05 becomes effective for us on January 1, 2017, including interim periods within that reporting period. An entity has the option to apply ASU No. 2016-05 on either a prospective basis or a modified retrospective basis. Early adoption is permitted. The adoption of ASU 2016-05 is not expected to have a material effect on our consolidated financial statements. In March 2016, FASB issued ASU No. 2016-07, Inves 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 ld interest and adopt the equity method of accounting as of the date the investment qualifies for equity method accounting. The adoption of ASU 2016-07 becomes effective for us on January 1, 2017, including interim periods within that reporting period. Ear ly adoption is permitted. The adoption of ASU 2016-07 is not expected to have a material effect on our consolidated financial statements. </t>
  </si>
  <si>
    <t>Net Investment in Notes Receivable</t>
  </si>
  <si>
    <t>Net Investment in Notes Receivable [Abstract]</t>
  </si>
  <si>
    <t>(3) Net Investment in Notes Receivable As of March 31, 2016 and December 31, 2015, we had net investment in notes receivable on non-accrual status of $ 4,772,088. As of March 31, 2016, our net investment in note receivable and accrued interest related to four affiliates of Técnicas Maritimas Avanzadas, S.A. de C.V. (collectively, “TMA”) totaled $3,500,490 and $589 ,589, respectively, of which an aggregate of $754,264 was over 90 days past due. As of December 31, 2015, our net in vestment in note receivable and accrued interest related to TMA totaled $3,500,490 and $461,211, respectively, of which an aggregate of $522,913 was over 90 days past due. TMA is in technical default due to its failure to cause all four platform supply ves sels to be under contract by March 31, 2015 and in payment default while available cash has been swept by the senior lender and applied to the senior tranche of the facility (the “Senior Loan”) in accordance with the secured term loan credit facility agree ment. Interest on our tranche of the facility (the “ICON Loan”) is currently being capitalized. While our note receivable has not been paid in accordance with the secured term loan credit facility agreement, our collateral position has been strengthened as the principal balance of the Senior Loan was paid down at a faster rate. Based on, among other things, TMA’s payment history and the collateral value as of March 31, 2016, our Investment Manager continues to believe that all contractual interest and outst anding principal payments under the ICON Loan are collectible. As a result, we continue to account for our net investment in note receivable related to TMA on an accrual basis despite a portion of the outstanding balance being over 90 days past due. In Jan uary 2016, the remaining two previously unchartered vessels had commenced employment. As a result, our Investment Manager is currently engaged in discussions with the senior lender and TMA to amend the facility and expects that payments to us will recommen ce in the near future. Net investment in notes receivable consisted of the following: March 31, 2016 December 31, 2015 Principal outstanding (1) $ 39,548,502 $ 39,592,502 Initial direct costs 2,604,952 2,627,650 Deferred fees (787,503) (793,391) Credit loss reserve (2) (28,621,458) (28,621,458) Net investment in notes receivable (3) $ 12,744,493 $ 12,805,303 (1) As of March 31, 2016 and December 31, 2015, total principal outstanding related to our impaired loan of $31,788,011 was related to JAC (defined below). (2) As of March 31, 2016 and December 31, 2015, the credit loss reserve of $28,621,458 was related to JAC. (3) As of March 31, 2016 and December 31, 2015, net investment in notes receivable related to our impaired loan was $4,772,088. On December 22, 2011, a joint venture owned 75% by us and 25% by ICON Leasing Fund Twelve, LLC , an entity also managed by our Investment Manager, made a $20,124,000 subordinated term loan to Jurong Aromatics Corporation Pte. Ltd. (“JAC”) as part of a $171,050,000 term loan facility. The loan initially bore interest at rates ranging between 12.5% and 15% per year and matures in January 2021. As a result of JAC’s failure to make an expected payment that was due to the joint vent ure during the three months ended March 31, 2015, the interest rate payable by JAC under the loan increased from 12.5% to 15.5%. The loan is secured by a second priority security interest in all JAC’s assets, which include, among other things, all equipmen t, plant and machinery associated with a condensate splitter and aromatics complex. Our initial contribution to the joint venture was $18,300,187. During 2015, JAC experienced liquidity constraints as a result of a general economic slow-down in China and India, which led to lower demand from such countries, as well as the price decline of energy and other commodities. As a result, JAC’s manufacturing facility ceased operations and JAC was not able to service interest payments under the loan. In addition, a n expected tolling arrangement with JAC’s suppliers that would have allowed JAC’s manufacturing facility to resume operations did not commence in 2015 as originally anticipated. Discussions among the senior lenders and certain other stakeholders of JAC reg arding a restructuring plan ended as the senior lenders did not agree to amendments to their credit facilities as part of the broader restructuring that was being contemplated. As a result, JAC entered receivership on September 28, 2015. As a result of t hese factors, during the three months ended June 30, 2015, our Investment Manager determined that there was doubt regarding our ultimate collectability of the loan and commenced recording credit losses. Commencing with the three months ended June 30, 2015 and on a quarterly basis thereafter, our Investment Manager has reassessed the collectability of the loan by considering the following factors, among others (i) what a potential buyer may be willing to pay to acquire JAC based on a comparable enterprise va lue derived from EBITDA multiples and (ii) the average trading price of unsecured distressed debt in comparable industries. During the year ended December 31, 2015, we recorded an aggregate credit loss of $28,621,458 related to JAC based on our Investment Manager’s quarterly collectability analyses. In January 2016, our Investment Manager engaged in further discussions with JAC’s other subordinated lenders and the Receiver regarding a near term plan for JAC’s manufacturing facility. Based upon such discu ssions, our Investment Manager anticipates that a one-year tolling arrangement with JAC’s suppliers will be implemented during the first half of 2016 to allow JAC’s facility to recommence operations. Although our Investment Manager believes that the market ability of JAC’s facility should improve if and when the facility recommences operations, our Investment Manager does not anticipate that JAC will make any payments to us while operating under the expected tolling arrangement. As of March 31, 2016, our Inv estment Manager updated its quarterly assessment of our ultimate collectability of the loan and determined that there was no new additional material information that would warrant a change to the recoverable amount determined as of December 31, 2015. An ad ditional credit loss may be recorded in future periods based upon future developments of the receivership process or if our ultimate collectability of the loan results in less of a recovery from our current estimate. For the three months ended March 31, 20 16 and 2015, we recognized finance income of $0 and $984,108, respectively, prior to the loan being considered impaired. As of March 31, 2016 and December 31, 2015, our net investment in note receivable related to JAC was $4,772,088. Credit loss allowance activities for the t hree months ended March 31, 2016 were as follows: Credit Loss Allowance Allowance for credit loss as of December 31, 2015 $ 28,621,458 Provisions - Write-offs, net of recoveries - Allowance for credit loss as of March 31, 2016 $ 28,621,458 Credit loss allowance activities for the three months ended March 31, 2015 were as follows: Credit Loss Allowance Allowance for credit loss as of December 31, 2014 $ 5,701,892 Provisions 1,087,993 Write-offs, net of recoveries - Allowance for credit loss as of March 31, 2015 $ 6,789,885</t>
  </si>
  <si>
    <t>Net Investment in Finance Leases</t>
  </si>
  <si>
    <t>Net Investment in Finance Leases [Abstract]</t>
  </si>
  <si>
    <t>(4) Net Investment in Finance Leases As of March 31, 2016 and December 31, 2015 , we had net investment in finance leases on non-accrual status of $ 80,231,307 and $ 91,753,624 , respectively, and no net investment in finance leases that was past due 90 days or more and still accruing. Net investment in finance leases consisted of the following: March 31, 2016 December 31, 2015 Minimum rents receivable (1) $ 154,754,921 $ 156,434,921 Initial direct costs 880,958 880,958 Unearned income (28,755,186) (28,755,186) 126,880,693 128,560,693 Credit loss reserve (2) (46,649,386) (36,807,069) Net investment in finance leases $ 80,231,307 $ 91,753,624 (1) As of March 31, 2016, total minimum rents receivable related to our impaired finance leases of $154,754,921 was related to the Amazing, the Fantastic and the Center (each discussed below). As of December 31, 2015, total minimum rents receivable related to our impaired finance leases of $82,241,851 was related to the Amazing and the Fantastic. (2) As of March 31, 2016, the credit loss reserve of $46,649,386 was related to the Amazing, the Fantastic and the Center. As of December 31, 2015, the credit loss reserve of $36,807,069 was related to the Amazing and the Fantastic. Marine Vessels On September 29, 2010, we purchased two supramax bulk carrier vessels, the Amazing and the Fantastic, from wholly-owned subsidiaries of Geden Holdings Ltd. (“Geden”) for an aggregate purchase price of $67,000,000. Simultaneously, the vessels were bareboat chartered to the Geden subsidiaries for a period of seven years. The purchase price for the vessels was funded by $23,450,000 in cash and $43,550,000 in non-recourse long-term debt. On June 21, 2011, we purchased a crude oil tanker , the Center. The tanker was acquired for $16,000,000 in cash, $44,000,000 of financing through non-recourse long-term debt and $9,000,000 of financing through a subordinated, non-interest-bearing seller’s credit. The tanker was simultaneously bareboat cha rtered to Center Navigation Ltd. (“Center Navigation”), a wholly-owned subsidiary of Geden, for a period of five years. As a result of the depressed shipping market and historically low time charter rates, the subsidiaries of Geden had only partially sati sfied their lease payment obligations related to the three vessels and as a result, the leases were placed on a non-accrual status during the three months ended June 30, 2013. Our Investment Manager and Geden negotiated amendments to the leases, which, am ong other things, included restructuring the payment terms. Although the amendments were not executed by the parties, Geden made lease payments to us in accordance with the proposed restructured terms during the year ended December 31, 2014. Subsequent to December 31, 2014, Geden either made partial lease payments based upon the proposed restructured terms or no payments at all on the Amazing and the Fantastic due to the continued decline in charter rates associated with supramax bulk carrier vessels. As a result, our Investment Manager believed that Geden may be unable to fully satisfy its remaining lease payment obligations and fulfill its purchase obligations at lease expiration on September 30, 2017 relating to the Amazing and the Fantastic. Based upon t his assessment, we recorded a credit loss reserve of $12,646,486 as of December 31, 2014 based on the expected undiscounted cash flows comprised of the estimated lease payments to be collected from Geden over the remaining terms of the leases and the expec ted fair value of the vessels at lease expiration should the purchase obligations not be satisfied. Critical assumptions used in the analysis included a 2.5-year moving average of inflation-adjusted vessel values and charter rates. Subsequently, on a quart erly basis, we updated our analysis of the remaining expected undiscounted cash flows by updating the moving average of inflation-adjusted vessel values and charter rates for a period that represents the remaining lease terms. We also considered the actual lease payments received for the Amazing and the Fantastic for each reporting period. During the year ended December 31, 2015, our Investment Manager determined that there was doubt regarding Geden’s ability to subsidize operating expenses associated wit h the Amazing and the Fantastic and to otherwise operate the vessels through the end of the lease term in September 2017. As a result, we also considered the current fair market value of the vessels in addition to updating the quarterly undiscounted cash f lows to account for the possibility that we may take the vessels back from Geden prior to lease expiration. Based upon the updated quarterly analyses and as a result of the continuing decline in fair value of the vessels and charter rates, an aggregate cr edit loss of $24,160,583 was recorded during the year ended December 31, 2015 related to the Amazing and the Fantastic . With respect to the Center, our Investment Manager had assessed the collectability of the lease payments due from Geden over the remain ing term of the lease as well as Geden’s ability to satisfy its purchase obligation at lease expiration and concluded that no credit loss reserve was required as of December 31, 2015 due to the fixed employment of the vessel and prevailing market condition s. As a result, we had been accounting for the lease on a non-accrual basis and finance income was recognized on a cash basis. In April 2016, our Investment Manager was informed by Geden that it intends to return the three vessels to us prior to lease expiration and that it will not be fulfilling its purchase obligations with respect to the three vessels. As a result, our Investment Manager determined to record credit losses of $4,804,077, $ 4,641,478 and $396,762 related to the Amazing, the Fantastic and the Center, respectively, during the three months ended March 31, 2016 based primarily on the current fair market value of the vessels. In anticipation of Geden returning the three vessels to us prior to lease expiration, we recently signed a term sheet for a proposed charter with respect to the Amazing and the Fantastic and are seeking new charter propos als with respect to the Center. During the three months ended March 31, 2016 and 2015, we did not recognize any finance income related to the Amazing and the Fantastic as the leases were considered impaired as of December 31, 2014. During the three months ended March 31, 2016 and 2015, we recognized finance income on a cash basis of $0 and $1, 682,065, respectively, related to the Center. As of March 31, 2016, our net investment in finance leases related to the Amazing, the Fantastic and the Center was $7,100,000, $7,100,000 and $66,031,307, respectively. As of December 31, 2015, our net investm ent in finance leases related to the Amazing, the Fantastic and the Center was $11,904,077, $11,741,477 and $68,108,070, respectively.</t>
  </si>
  <si>
    <t>Leased Equipment at Cost</t>
  </si>
  <si>
    <t>Leased Equipment at Cost [Abstract]</t>
  </si>
  <si>
    <t>(5) Leased Equipment at Cost Leased equipment at cost consisted of the following: March 31, 2016 December 31, 2015 Packaging equipment $ 6,535,061 $ 6,535,061 Marine - crude oil tankers 147,900,706 147,900,706 Leased equipment at cost 154,435,767 154,435,767 Less: accumulated depreciation 47,929,158 45,640,228 Leased equipment at cost, less accumulated depreciation $ 106,506,609 $ 108,795,539 Deprecia tion expense was $ 2,288,930 and $2,605,798 for the three months ended March 31, 2016 and 2015 , respectively.</t>
  </si>
  <si>
    <t>Investment in Joint Ventures</t>
  </si>
  <si>
    <t>Investments in Joint Ventures [Abstract]</t>
  </si>
  <si>
    <t>Investments in Joint Ventures</t>
  </si>
  <si>
    <t>(6) Investment in Joint Ventures On December 23, 2015, a joint venture owned 15% by us, 75% by ICON ECI Fund Fifteen , L.P. (“Fund Fifteen”) and 10% by ICON ECI Fund Sixteen (“ Fund Sixteen ”) , each an entity also managed by our Investment Man a ger, through two indirect subsidiaries, entered into memoranda of agreement to purchase two geotechnical drilling vessels, the Fugro Scout and the Fugro Voyager (collectively, the “Fugro Vessels”), from affiliates of Fugro N.V. (“Fugro”) for an aggregate p urchase price of $130,000,000. The Fugro Scout and the Fugro Voyager were delivered on December 24, 2015 and January 8, 2016, respectively. The Fugro Vessels were bareboat chartered to affiliates of Fugro for a period of 12 years upon the delivery of each respective vessel, although such charters can be terminated by the indirect subsidiaries after year five. On December 24, 2015, the Fugro Scout was acquired for (i) $8,250,000 in cash, (ii) $45,500,000 of financing through a senior secured loan from ABN AM RO Bank N.V. (“ABN AMRO”), Cooperatieve Centrale Raiffeisen-Boerenleenbank B.A. (“Rabobank”) and NIBC Bank N.V. (“NIBC”) and (iii) an advanced charter hire payment of $11,250,000. As of December 31, 2015, the cash portion of the purchase price for the Fugr o Voyager of approximately $10,221,000 was being held by the applicable indirect subsidiary of the joint venture until delivery of the vessel. On January 8, 2016, the Fugro Voyager was also acquired for $8,250,000 in cash, $45,500,000 of financing through a senior secured loan from ABN AMRO, Rabobank and NIBC and an advanced charter hire payment of $11,250,000. The advanced charter hire payments were recorded at present value at inception in accordance with U.S. GAAP. The senior secured loans bear interest at the London Interbank Offered Rate (“LIBOR”) plus 2.95% per year, which was fixed at 4.117% after giving effect to the indirect subsidiaries’ interest rate swap agreements, and mature on December 31, 2020. Our contribution to the joint venture totaling $ 3,565,875 was made in December 2015. Information as to the results of operations of ICON Hoegh, LLC, which is owned 20% by us, is summarized as follows: Three Months Ended March 31, 2016 2015 Revenue $ 3,291,435 $ 3,285,469 Net income $ 627,707 $ 573,085 Our share of net income $ 125,541 $ 114,617 Information as to the results of operations of ICON Calypso , LLC , which is owned 45% by us, i s summarized as follows: Three Months Ended March 31, 2016 2015 Revenue $ 227,713 $ 250,191 Net income $ 134,296 $ 152,890 Our share of net income $ 60,433 $ 68,800 Information as to the results of operations of ICON Capella , LLC , which is owned 45% by us, is summarized as follows: Three Months Ended March 31, 2016 2015 Revenue $ 228,154 $ 244,979 Net income $ 134,736 $ 147,678 Our share of net income $ 60,631 $ 66,455 Information as to the results of operations of ICON Blackhawk, LLC , which is owned 15% by us, is summarized as follows: Three Months Ended March 31, 2016 2015 Revenue $ 532,656 $ 706,896 Net income $ 399,571 $ 446,084 Our share of net income $ 60,742 $ 67,785 Information as to the results of operations of ICON Geo , LLC , which is owned 33.5% by us, is summarized as follows: Three Months Ended March 31, 2016 2015 Revenue $ 180,671 $ 266,489 Net income $ 155,957 $ 212,791 Our share of net income $ 51,136 $ 69,727</t>
  </si>
  <si>
    <t>Long-Term Debt</t>
  </si>
  <si>
    <t>Non-Recourse Long-Term Debt [Abstract]</t>
  </si>
  <si>
    <t>Non-Recourse Long-Term Debt</t>
  </si>
  <si>
    <t>(7) Long-Term Debt As of March 31, 2016 and December 31, 2015, we had the following long-term debt: Counterparty March 31, 2016 December 31, 2015 Maturity Rate DVB Bank SE $ 115,367,236 $ 120,239,692 2017-2021 4.462%-6.343% Wafra Investment Advisory Group 516,061 1,985,726 N/A 12% 115,883,297 122,225,418 Less: debt issuance costs 1,238,906 1,394,344 Total long-term debt $ 114,644,391 $ 120,831,074 As of March 31, 2016 , our long-term debt obligations of $ 114,644,391 consisted of non-recourse and recourse long-term debt of $ 111,144,391 and $3,500,000 , respectively . As of December 31, 2015, our long-term debt obligations of $ 120,831,074 consisted of non-recourse and recourse long-term debt of $ 117,331,074 and $3,500,000, respectively. During the year ended December 31, 2015, we provided a guarantee on the debt related to the Amazing and the Fantastic of up to an aggregate of $5,000,000, which may be r educed from time to time in accordance with the terms of the guarantee. As of March 31, 2016 and December 31, 2015, the debt balance shortfall that we were guaranteeing was an aggregate of $3,500,000. All of our non-recourse long-term debt obligations cons ist of notes payable in which the lender has a security interest in the under lying assets. If the borrower was to default on the underlying lease, resulting in our default on the non-recourse long-term debt, the assets could be foreclosed upon and the proc eeds would be remitted to the lender in extinguishment of that debt. As of March 31, 2016, the total carrying value of assets subject to long-term debt was $ 184,108,410, of which $ 80,231,307 was related to non-performing assets associated wit h Geden. As of December 31, 2015 , the total carrying value of assets subject to long-term debt was $ 197,828,244 , of which $ 91,753,624 was related to non-performing assets associated with Geden . On October 1, 2010, we borrowed $43,500,000 in connection with the acquisit ion of the Amazing and the Fantastic. The non-recourse long-term debt matures on September 30, 2017 and initially bore interest at a fixed rate of 4.9825% for the first four years. Thereafter, the interest rate is floating at LIBOR plus 3.85%. The lender h as a security interest in the Amazing and the Fantastic and an assignment of the charter hire. We have paid and capitalized approximately $653,000 in debt financing costs. We restructured the long-term debt associated with the Amazing and the Fantastic on March 31, 2014 to amend the repayment stream and financial covenants. The interest rates and maturity dates remained the same for the loans. Beginning September 29, 2014, the interest rate was floating at LIBOR plus 3 .85% as part of the original agreement. During 2015, due to a change in the fair market value of the Amazing and the Fantastic, we were in non-compliance with a financial covenant. On July 8, 2015, we amended the long-term debt agreement associated with t he Amazing and the Fantastic to provide a guarantee of up to $2.5 million for each vessel to cover any debt balance shortfall and to revise certain financial covenants. During the three months ended December 31, 2015, we were notified by our lender of non- compliance with a financial covenant due to the change in fair market value of the Amazing and the Fantastic. As of March 31, 2016, among other things, we were not in compliance with a minimum liquidity financial covenant. We are in the process of negotiat ing an amendment with the lender in order to cure these non-compliance issues. The lender has reserved, but not exercised, its rights under the loan agreement. As of March 31, 2016, the long term debt obligations related to the Amazing and the Fantastic we re $25,855,204. On June 21, 2011, we borrowed $44,000,000 in connection with the acquisition of the crude oil tanker, the Center. The loan is for a period of five years and bore interest at 3.500% per year through September 21, 2011. The interest rate af ter that date has been fixed pursuant to a swap agreement at 5.235% per year through the maturity of the debt. The loan is secured by the Center. On March 19, 2014, we restructured the non-recourse long-term debt associated with the Center to amend the rep ayment stream and financial covenants. The interest rate and maturity date remained the same for the loan. During the year ended December 31, 2015 and the three months ended March 31, 2016, we made partial prepayments on the non-recourse long-term debt as sociated with the Center of $4,430,000 and $460,000, respectively . As of March 31, 2016, the long term debt obligation related to the Center was $3 0,035,000. As of March 31, 2016, we had senior long-term debt and subordinated long-term debt obligations totaling $59,477,032 and $516,061, respectively, related to two very large crude carriers, the Eagle Vermont and the Eagle Virginia. As of December 31, 2015, we had senior long-term debt and subordinated long-term debt obligations totaling $61,614,488 and $1,985,726, respectively, related to the Eagle Vermont and the Eagle Virginia. During the three months ended March 31, 2015, the covenant breach that resulted i n the restriction on our ability to utilize cash generated by the charters for purposes other than paying the senior long-term debt was cured due to an increase in the fair value of the Eagle Vermont and the Eagle Virginia. During the year ended December 3 1, 2015 and the three months ended March 31, 2016, proceeds from rental income receipts that were previously restricted were used to partially pay down outstanding principal and interest under the subordinated long-term debt in an aggregate amount of $10,1 12,821 and $1,530,000, respectively. At March 31, 2016 and December 31, 2015, $1,000,000 was included in restricted cash. Such restricted cash amount represents the minimum cash requirement under the senior debt loan agreement. We are currently in complian ce with all covenants related to our long-term debt associated with the Eagle Vermont and the Eagle Virginia . As of March 31, 2016 , we were in compliance with the covenants related to our long-term debt , except for the debt associated with the Amazing, and th e Fantastic as discussed above.</t>
  </si>
  <si>
    <t>Revolving Line of Credit, Recourse</t>
  </si>
  <si>
    <t>Revolving Line of Credit, Recourse [Abstract]</t>
  </si>
  <si>
    <t>(8) Revolving Line of Credit, Recourse We have an agreement with California Bank &amp; Trust (“CB&amp;T”) for a revolving line of credit through May 30, 2017 of up to $12,500,000 (the “Facility”), which is secured by all of our assets not subject to a first priority lien. Amounts available under the Facility are subject to a borrowing base that is determined, subject to certain limitations, by the present value of the future receivables under certain loans and lease agreements in which we have a bene ficial interest. The interest rate on general advances under the Facility is CB&amp;T’s prime rate. We may elect to designate up to five advances on the outstanding principal ba lance of the Facility to bear interest at LIBOR plus 2.5% per year. In all instances, borrowings under the Facility are subject to an interest rate floor of 4.0% per year. In addition, we are obligated to pay an annualized 0.5% fee on unused commitments u nder the Facility. At March 31, 2016 and December 31, 2015, we had $6,000,000 and $4,500,000, respectively, outstanding under the Facility and we were in compliance with all covenants related to the Facility. At March 31, 2016, we had $1,147,314 availab le under the Facility pursuant to the borrowing base.</t>
  </si>
  <si>
    <t>Transactions with Related Parties</t>
  </si>
  <si>
    <t>Transactions with Related Parties [Abstract]</t>
  </si>
  <si>
    <t>(9) Transactions with Related Parties We paid distributions to our General Partner of $ 52,275 for the three months ended March 31, 2016 and 2015 . Our General Partner’s interest in the net loss attributable to us was $ 101,037 and $ 2,612 for the three months ended March 31, 2016 and 2015 , respectively. Fees and other expenses incurred by us to our General Partner or its affilia tes were as follows: Three Months Ended March 31, Entity Capacity Description 2016 2015 ICON Capital, LLC Investment Manager Management fees (1) $ 325,534 $ 715,944 ICON Capital, LLC Investment Manager Administrative expense reimbursements (1) 320,975 325,558 $ 646,509 $ 1,041,502 (1) Amount charged directly to operations. At March 31, 2016 and December 31, 2015 , we had a net payable of $ 357,959 and $ 903,809 , respectively, due to our General Partner and affiliates . At March 31, 2016, the payable was primarily related to administrative expense reimbursements due to our Investment Manager. At December 31, 2015, the payable was primarily related to acquisition fees and administrative expense reimbursements due to our Investment Manager. At March 31, 2016 and December 31, 2015 , we had a note rec eivable from a joint venture of $2,608,145 and $ 2,614,691 , respec tively, and accrued interest of $30, 320 and $30,396 , respectively . The accrued interest is included in other assets on our consolidated balance sheets. For the three months ended March 31, 2016 and 2015 , interest income relating to the note receivable from the joint venture of $ 102,369 and $ 101,162 , respectively , was recognized and included in finance income on the consolidated statements of operations.</t>
  </si>
  <si>
    <t>Derivative Financial Instruments</t>
  </si>
  <si>
    <t>Derivative Financial Instruments [Abstract]</t>
  </si>
  <si>
    <t>(10) Derivative Financial Instruments We may enter into derivative financial instruments for purposes of hedging specific financial exposures, including movements in foreign currency exchange rates and changes in interest rates on our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dges. We recognize all derivative financial instruments as either assets or liabilities on our consolidated balance sheets a nd measure those instruments at fair value. Changes in the fair value of such instruments are recognized immediately in earnings unless certain criteria are met. These criteria demonstrate that the derivative is expected to be highly effective at offsettin g changes in the fair value or expected cash flows of the underlying exposure at both the inception of the hedging relationship and on an ongoing basis and include an evaluation of the counterparty risk and the impact, if any, on the effectiveness of the d erivative. If these criteria are met, which we must document and assess at inception and on an ongoing basis, we recognize the changes in fair value of such instruments in accumulated other comprehensive income (loss), a component of equity on our consolid ated balance sheets. Changes in the fair value of the ineffective portion of all derivatives are recognized immediately in earnings. U.S. GAAP and relevant International Swaps and Derivatives Association, Inc.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our con solidated balance sheets. Interest Rate Risk 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Each interest rate swap involves the receipt of floating-rate interest payments from a counterparty in exchange for us making fixed-rate interest pay ments over the life of the agreement without exchange of the underlying notional amount. Counterparty Risk We manage exposure to possible defaults on derivative financial instruments by monitoring the concentration of risk that we have with any individua 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ing and the fair value of our derivatives is in a liability position , we consider the counterparty risk to be remote. Credit Risk Derivative contracts may contain credit-risk related contingent features that can trigger a termination event, such as maintaining specified financial ratios. In the event that we would be required to settle our obligations under the derivative contracts as of March 31, 2016 and December 31, 2015 , the termination value would be $ 4,923,107 and $4,232,593 , respectively. Non-designated Derivatives As of March 31, 2016 and December 31, 2015 , we had three interest rate swaps with DVB Bank SE that are not designated and not qualifying as cash flow hedges with an ag gregate notional amount of $ 94,035,000 and $ 97,070,000 , respectively. These interest rate swaps are not speculative and are used to meet our objectives in using interest rate derivatives to add stability to interest expense and to manage our exposure to in terest rate movements . All changes in the fair value of the interest rate swaps not designated as hedges are recorded directly in earnings, which is included in loss on derivative financial instruments on our consolidated statement of operations. The table below presents the fair value of our derivative financial instruments as well as their classification within our consolidated balance sheets as of March 31, 2016 and December 31, 2015 : Liability Derivatives March 31, 2016 December 31, 2015 Balance Sheet Location Fair Value Fair Value Derivatives not designated as hedging instruments: Interest rate swaps Derivative financial instruments $ 4,602,723 $ 4,005,922 Our derivative financial instruments not designated as hedging instruments generated a loss on derivative financial instruments on our consolidated statements of operations for the three months ended March 31, 2016 and 2015 of $ 1,166,083 and $ 951,788 , respectively.</t>
  </si>
  <si>
    <t>Fair Value Measurements</t>
  </si>
  <si>
    <t>Fair Value Measurements [Abstract]</t>
  </si>
  <si>
    <t>(11) 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Financial Liabilities Measured on a Recurring Basis Financial liabilities are classified in their entirety based on the lowest level of input that is significant to the fair value measurement. Our Investment Manager’s assessment, on our behalf, of the significance of a particular input to the fair value measurement requires judgment and may affect the valuation of the liabilities being measured and their placement within the fair value hierarchy. The following table summarizes the v aluation of our financial liabilities measured at fair value on a recurring basis as of March 31, 2016 : Level 1 Level 2 Level 3 Total Liabilities: Interest rate swaps $ - $ 4,602,723 $ - $ 4,602,723 The following table summarizes the valuati on of our financial liabilities measured at fair value on a recurring basis as of December 31, 2015 : Level 1 Level 2 Level 3 Total Liabilities: Interest rate swaps $ - $ 4,005,922 $ - $ 4,005,922 Our interest rate swaps are valued using models based on readily observable market parameters for all substantial terms of our derivative financial instruments and are classified within Level 2. In accordance with U.S. GAAP , we use market prices and pricing models for fair value measurements of our derivative financial instruments. Interest Rate Swaps We utilize a model that incorporates common market pricing methods as well as underlying characteristics of the particular swap con tract . Interest rate swaps are modeled by incorporating such inputs as the term to maturity, LIBOR swap curves, Overnight Index Swap curves and the payment rate on the fixed portion of the interest rate swap. Such inputs are classified within Level 2. Ther eafte r, we compare third party quotations received to our own estimate of fair value to evaluate for reasonableness. The fair value of the interest rate swaps was recorded in derivative financial instruments within our consolidated balance sheets. Assets Measured at Fair Value on a Nonrecurring Basis We are required, on a nonrecurring basis, to adjust the carrying value or provide valuation allowances for certain assets using fair value measurements. To determine the fair value when impairment indicators exist, we utilize different valuation approaches based on transaction-specific facts and circumstances to determine fair value, including, but not limited to, discounted cash flow models and the use of comparable transactions. The valuation of o ur financial assets, such as notes receivable or finance leases, is included below only when fair value has been measured and recorded based on the fair value of the underlying collateral . The following tables summarize the valuation of our material financ ial assets measured at fair value on a nonrecurring basis, which is presented as of the date the credit loss was recorded, while the carrying value of the assets is presented as of March 31, 2016: Credit loss for the Carrying Value at Fair Value at Impairment Date Three Months Ended March 31, 2016 Level 1 Level 2 Level 3 March 31, 2016 Net investment in finance leases $ 14,200,000 $ - $ - $ 14,200,000 $ 9,445,555 Our collateral dependent finance leases related to the Amazing and the Fantastic were valued using inputs that are generally unobservable and are supported by little or no market data and were classified within Level 3. For the credit loss of $9,445,555 recorded during the three months ended March 31, 2016, the values of the collateral dependent finance leases related to the Amazing and the Fantastic were based on the fair values of the collateral provided by an independent third-party appraiser . Credit loss for the Carrying Value at Fair Value at Impairment Date Three Months Ended March 31, 2016 Level 1 Level 2 Level 3 March 31, 2016 Net investment in finance leases $ 66,031,307 $ - $ - $ 55,000,000 $ 396,762 Our col lateral dependent finance lease related to the Center was valued using inputs that are generally unobservable and are supported by little or no market data and were classified within Level 3. For the credit loss of $396,762 recorded during the three months ended March 31, 2016, the value of the col lateral dependent finance lease related to the Center was based primarily on the fair value of the collateral provided by an independent third-party appraiser. Assets and Liabilities for which Fair Va lue is Disclosed Certain of our financial assets and liabilities, which include fixed-rate notes receivable, fixed-rate long-term debt, and seller’s credit , for which fair value is required to be disclosed, were valued using inputs that are generally unob servable and supported by little or no market data and are therefore classified within Level 3. Under U.S. GAAP, we use projected cash flows for fair value measurements of these financial assets and liabilities. Fair value information with respect to certa in of our other assets and liabilities is not separately provided since (i) U.S. GAAP does not require fair value disclosures of lease arrangements and (ii) the carrying value of financial assets and liabilities, other than lease-related investments, and t he recorded value of our Facility approximates fair value due to their short-term maturities and/or variable interest rates. The estimated fair value of our fixed-rate notes receivable was based on the discounted value of future cash flows related to the loans at inception, adjusted for changes in certain variables, including, but not limited to, credit quality, industry, financial markets and other recent comparables. The estimated fair value of our fixed-rate long-term debt and the seller’s credit was ba sed on the discounted value of future cash flows related to the debt and seller’s credit based on a discount rate derived from the margin at inception, adjusted for material changes in risk, plus the applicable fixed rate based on the current interest rate curve. The fair value of the principal outstanding on fixed-rate notes receivable was derived using discount rates ranging between 10.20% and 25. 0 0% as of March 31, 2016. The fair value of the principal outstanding on fixed-rate long-term deb t and the seller’s credit was derived using discount rates ranging between 3.99% and 10.30% as of March 31, 2016. March 31, 2016 Fair Value Carrying Value (Level 3) Principal outstanding on fixed-rate notes receivable $ 15,140,723 $ 13,643,918 Principal outstanding on fixed-rate long-term debt $ 516,061 $ 507,809 Seller's credit $ 8,765,195 $ 8,918,752</t>
  </si>
  <si>
    <t>Commitments and Contingencies</t>
  </si>
  <si>
    <t>Commitments and Contingencies [Abstract]</t>
  </si>
  <si>
    <t>(12) Commitments and Contingencies At the time we acquire or divest of our interest in Capital Assets , we may, under very limited circumstances, agree to indemnify the seller or buyer for speci fic contingent liabilities. Our General Partner believes that any liability of ours that may arise as a result of any such indemnification obligations will not have a material adverse effect on our consolidated fi nancial condition or results of operations taken as a whole . In connectio n with certain debt obligations , we are required to maintain restricted cash balances with certain banks. At March 31, 2016 , we had restricted cash of $ 2,761,983 .</t>
  </si>
  <si>
    <t>Subsequent Event</t>
  </si>
  <si>
    <t>Subsequent Event [Abstract]</t>
  </si>
  <si>
    <t>(13) Subsequent Event On April 5, 2016, two wholly-owned subsidiaries of Ardmore Shipholding Limited (collectively, “Ardmore”) exercised their options to purchase two chemical tanker vessels, the Ardmore Capella and the Ardmore Calypso, from two joint ventures each owned 45% by us for an aggregate purchase price of $26,990,000 in accordance with the bareboat charters. The joint ventures used a portion of the proceeds from such sales to satisfy their non-recourse debt obligations with NIBC associated with the vessels.</t>
  </si>
  <si>
    <t>Summary of Significant Accounting Policies (Policies)</t>
  </si>
  <si>
    <t>Basis of Presentation and Consolidation</t>
  </si>
  <si>
    <t>Basis of Presentation and Consolidation Our accompanying conso lidated financial statements have been prepared in accordance with U.S. generally accepted accounting principles (“U.S. GAAP”) for interim financial information and pursuant to the rules and regulations of the Securities and Exchange Commission ( the “SEC”) for Quarterly Reports on Form 10-Q. In the opinion of our G eneral P artner ,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5 . The results for the interim period are not necessarily indicative of the results for the full year. Certain reclassifications have been made to the accompanying consolidated financial statements in the prior year to conform to the cu rrent presentation.</t>
  </si>
  <si>
    <t>Restricted Cash Policy</t>
  </si>
  <si>
    <t>Restricted Cash Cash that is restricted from use in operations is generally classified as restricted cash. Classification of changes in restricted cash within the consolidated statements of cash flows depends on the predominant source of the related cash flows. For the three months ended March 31, 2016 and 2015, the predominant cash outflows from restricted cash were related to the release of previously restricted cash to pay down certain long-term debt. The restricted cash was related to rental income receipts associated with our leasing operations and such receipts were previously restricted pursuant to a provision in the long-term debt agreement. As a result, changes in restricted cash were classified within net cash provided by opera ting activities for both periods.</t>
  </si>
  <si>
    <t>Credit Quality of Notes Receivable</t>
  </si>
  <si>
    <t>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 n-financial covenants, (iii) monitoring a borrower’s payment history and public credit rating, if available, and (iv) assessing our exposure based on the current investment mix. As part of the monitoring process, our Investment Manager may physically inspe 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 ng internal risk ratings to each of our financing receivables. Rather, each financing receivable is analyzed quarterly and categorized as either performing or non-performing based on certain factors including, but not limited to, financial results, satisfy ing scheduled payments and compliance with financial covenants. A financing receivable is usually categorized as non-performing only when a borrower experiences financial difficulties and has failed to make scheduled payments. Our Investment Manager then a 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 eivables are generally placed on a non-accrual status when payments are more than 90 days past due. Additionally, our Investment Manager periodically reviews the creditworthine ss of companies with payments outstanding less than 90 days and based upon our Investment Manager’s judgment, these accounts may be placed on a non-accrual status. In accordance with the cost recovery method, payments received on non-accrual financing rec eivables are applied to principal if there is doubt regarding the ultimate collectability of principal. If collection of the principal of non-accrual financing receivables is not in doubt, interest income is recognized on a cash basis. Financing receivable s on non-accrual status may not be restored to accrual status until all delinquent payments have been received, and we believe recovery of the remaining unpaid receivable is probable. When our Investment Manager deems it is probable that we will not be a ble to collect all contractual principal and interest on a non-performing financing receivable, we perform an analysis to determine if a credit loss reserve is necessary. This analysis considers the estimated cash flows from the financing receivable, and/o 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 e balance of the financing receivable.</t>
  </si>
  <si>
    <t>New Accounting Pronouncements Policy</t>
  </si>
  <si>
    <t xml:space="preserve">Recently Adopted Accounting Pronouncements In January 2015, the Financial Accounting Standards Board (“ FASB ”) issued Accounting Standards Update (“ASU”) No. 2015-01, Income Statement – Extraordinary and Unusual Items: Simplifying Income Statement Presentation by Eliminating the Concept of Extraordinary Items (“ASU 2015-01”), which simplifies income statement presentation by eliminating the concept of extraordinary items. We adopted ASU 2015-01 on January 1, 2016, which did not have an effect on ou r consolidated financial statements as of and for the three months ended March 31, 2016. In February 2015, FASB issued ASU No. 2015-02, Consolidation – Amendments to the Consolidation Analysis (“ASU 2015-02”), which modifies the evaluation of whether lim ited partnerships and similar legal entities are variable interest entities or voting interest entities, eliminates the presumption that a general partner should consolidate a limited partnership, and affects the consolidation analysis by reducing the freq uency of application of related party guidance and excluding certain fees in the primary beneficiary determination. We adopted ASU 2015-02 on January 1, 2016, which did not have an effect on our consolidated financial statements as of and for the three mon ths ended March 31, 2016. In April 2015, FASB issued ASU No. 2015-03, Interest – Imputation of Interest: Simplifying the Presentation of Debt Issuance Costs (“A SU 2015-03”), which requires debt issuance costs related to a recognized debt liability to be presented in the balance sheet as a direct deduction from the carrying amount of such debt liability, consistent with debt discounts. In August 2015, FASB issued ASU No. 2015-15, Interest – Imputation of Interest: Presentation and Subsequent Measurement of Debt Issuance Costs Associated with Line-of-Credit Arrangements (“ASU 2015-15”), which further specifies the SEC Staff’s view on the presentation and subsequent measurement of debt issuance costs associated with line of credit arrangements. We retrospectively adopted ASU 2015-03 as of March 31, 2016. Consequently, we reclassified $ 1,394,344 of debt issuance costs from other assets to long-term debt on our consoli dated balance sheet at December 31, 2015, which resulted in the following adjustments: At December 31, 2015 As Reported As Adjusted Other assets $ 2,078,777 $ 684,433 Long-term debt $ 122,225,418 $ 120,831,074 In addition, w e adopted ASU 2015-15 on January 1, 2016 and continue to present debt issuance costs associated with our revolving line of credit as other assets on our consolidated balance shee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 ve Date (“ASU 2015-14”), which defers implementation of ASU 2014-09 by one year. Under such deferral, the adoption of ASU 2014-09 becomes effective for us on January 1, 2018, including interim periods within that reporting period. Early adoption is permitt ed, but not before our original effective date of January 1, 20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after December 31, 2016, and all subsequent annual and interim periods. Early adopt ion is permitted. The adoption of ASU 2014-15 is not expected to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 e requirements for financial instruments. In addition, FASB clarified guidance related to the valuation allowance assessment when recognizing deferred tax assets resulting from unrealized losses on available-for-sale debt securities. The adoption of ASU 20 16-01 becomes effective for us on January 1, 2018, including interim periods within that reporting period. We are currently in the process of evaluating the impact of the adoption of ASU 2016-01 on our consolidated financial statements. In February 2016, F 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5, Derivatives a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 onship provided that all other hedge accounting criteria continue to be met. The adoption of ASU 2016-05 becomes effective for us on January 1, 2017, including interim periods within that reporting period. An entity has the option to apply ASU No. 2016-05 on either a prospective basis or a modified retrospective basis. Early adoption is permitted. The adoption of ASU 2016-05 is not expected to have a material effect on our consolidated financial statements. In March 2016, FASB issued ASU No. 2016-07, Inves 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 ld interest and adopt the equity method of accounting as of the date the investment qualifies for equity method accounting. The adoption of ASU 2016-07 becomes effective for us on January 1, 2017, including interim periods within that reporting period. Ear ly adoption is permitted. The adoption of ASU 2016-07 is not expected to have a material effect on our consolidated financial statements. </t>
  </si>
  <si>
    <t>Summary of Significant Accounting Policies (Tables)</t>
  </si>
  <si>
    <t>Schedule Of Recently Adopted Accounting Pronouncements</t>
  </si>
  <si>
    <t>Consequently, we reclassified $ 1,394,344 of debt issuance costs from other assets to long-term debt on our consoli dated balance sheet at December 31, 2015, which resulted in the following adjustments: At December 31, 2015 As Reported As Adjusted Other assets $ 2,078,777 $ 684,433 Long-term debt $ 122,225,418 $ 120,831,074</t>
  </si>
  <si>
    <t>Net Investment in Notes Receivable (Tables)</t>
  </si>
  <si>
    <t>Net Investments in Notes Receivable</t>
  </si>
  <si>
    <t>Net investment in notes receivable consisted of the following: March 31, 2016 December 31, 2015 Principal outstanding (1) $ 39,548,502 $ 39,592,502 Initial direct costs 2,604,952 2,627,650 Deferred fees (787,503) (793,391) Credit loss reserve (2) (28,621,458) (28,621,458) Net investment in notes receivable (3) $ 12,744,493 $ 12,805,303 (1) As of March 31, 2016 and December 31, 2015, total principal outstanding related to our impaired loan of $31,788,011 was related to JAC (defined below). (2) As of March 31, 2016 and December 31, 2015, the credit loss reserve of $28,621,458 was related to JAC. (3) As of March 31, 2016 and December 31, 2015, net investment in notes receivable related to our impaired loan was $4,772,088.</t>
  </si>
  <si>
    <t>Allowance For Credit Losses On Financing Receivables</t>
  </si>
  <si>
    <t>Credit loss allowance activities for the t hree months ended March 31, 2016 were as follows: Credit Loss Allowance Allowance for credit loss as of December 31, 2015 $ 28,621,458 Provisions - Write-offs, net of recoveries - Allowance for credit loss as of March 31, 2016 $ 28,621,458 Credit loss allowance activities for the three months ended March 31, 2015 were as follows: Credit Loss Allowance Allowance for credit loss as of December 31, 2014 $ 5,701,892 Provisions 1,087,993 Write-offs, net of recoveries - Allowance for credit loss as of March 31, 2015 $ 6,789,885</t>
  </si>
  <si>
    <t>Net Investment in Finance Leases (Tables)</t>
  </si>
  <si>
    <t>Net investment in finance leases consisted of the following: March 31, 2016 December 31, 2015 Minimum rents receivable (1) $ 154,754,921 $ 156,434,921 Initial direct costs 880,958 880,958 Unearned income (28,755,186) (28,755,186) 126,880,693 128,560,693 Credit loss reserve (2) (46,649,386) (36,807,069) Net investment in finance leases $ 80,231,307 $ 91,753,624 (1) As of March 31, 2016, total minimum rents receivable related to our impaired finance leases of $154,754,921 was related to the Amazing, the Fantastic and the Center (each discussed below). As of December 31, 2015, total minimum rents receivable related to our impaired finance leases of $82,241,851 was related to the Amazing and the Fantastic. (2) As of March 31, 2016, the credit loss reserve of $46,649,386 was related to the Amazing, the Fantastic and the Center. As of December 31, 2015, the credit loss reserve of $36,807,069 was related to the Amazing and the Fantastic.</t>
  </si>
  <si>
    <t>Leased Equipment at Cost (Tables)</t>
  </si>
  <si>
    <t>Leased equipment at cost</t>
  </si>
  <si>
    <t>Leased equipment at cost consisted of the following: March 31, 2016 December 31, 2015 Packaging equipment $ 6,535,061 $ 6,535,061 Marine - crude oil tankers 147,900,706 147,900,706 Leased equipment at cost 154,435,767 154,435,767 Less: accumulated depreciation 47,929,158 45,640,228 Leased equipment at cost, less accumulated depreciation $ 106,506,609 $ 108,795,539</t>
  </si>
  <si>
    <t>Investment in Joint Ventures (Tables)</t>
  </si>
  <si>
    <t>Schedule of geographic information for revenue and long-lived assets</t>
  </si>
  <si>
    <t>Information as to the results of operations of ICON Hoegh, LLC, which is owned 20% by us, is summarized as follows: Three Months Ended March 31, 2016 2015 Revenue $ 3,291,435 $ 3,285,469 Net income $ 627,707 $ 573,085 Our share of net income $ 125,541 $ 114,617 Information as to the results of operations of ICON Calypso , LLC , which is owned 45% by us, i s summarized as follows: Three Months Ended March 31, 2016 2015 Revenue $ 227,713 $ 250,191 Net income $ 134,296 $ 152,890 Our share of net income $ 60,433 $ 68,800 Information as to the results of operations of ICON Capella , LLC , which is owned 45% by us, is summarized as follows: Three Months Ended March 31, 2016 2015 Revenue $ 228,154 $ 244,979 Net income $ 134,736 $ 147,678 Our share of net income $ 60,631 $ 66,455 Information as to the results of operations of ICON Blackhawk, LLC , which is owned 15% by us, is summarized as follows: Three Months Ended March 31, 2016 2015 Revenue $ 532,656 $ 706,896 Net income $ 399,571 $ 446,084 Our share of net income $ 60,742 $ 67,785 Information as to the results of operations of ICON Geo , LLC , which is owned 33.5% by us, is summarized as follows: Three Months Ended March 31, 2016 2015 Revenue $ 180,671 $ 266,489 Net income $ 155,957 $ 212,791 Our share of net income $ 51,136 $ 69,727</t>
  </si>
  <si>
    <t>Long-Term Debt (Tables)</t>
  </si>
  <si>
    <t>Schedule Of Debt Instruments</t>
  </si>
  <si>
    <t>As of March 31, 2016 and December 31, 2015, we had the following long-term debt: Counterparty March 31, 2016 December 31, 2015 Maturity Rate DVB Bank SE $ 115,367,236 $ 120,239,692 2017-2021 4.462%-6.343% Wafra Investment Advisory Group 516,061 1,985,726 N/A 12% 115,883,297 122,225,418 Less: debt issuance costs 1,238,906 1,394,344 Total long-term debt $ 114,644,391 $ 120,831,074</t>
  </si>
  <si>
    <t>Transactions with Related Parties (Tables)</t>
  </si>
  <si>
    <t>Fees And Expenses Paid Or Accrued</t>
  </si>
  <si>
    <t>Fees and other expenses incurred by us to our General Partner or its affilia tes were as follows: Three Months Ended March 31, Entity Capacity Description 2016 2015 ICON Capital, LLC Investment Manager Management fees (1) $ 325,534 $ 715,944 ICON Capital, LLC Investment Manager Administrative expense reimbursements (1) 320,975 325,558 $ 646,509 $ 1,041,502 (1) Amount charged directly to operations.</t>
  </si>
  <si>
    <t>Derivative Financial Instruments (Tables)</t>
  </si>
  <si>
    <t>Derivative Financial Instruments In Consolidated Balance Sheets</t>
  </si>
  <si>
    <t>The table below presents the fair value of our derivative financial instruments as well as their classification within our consolidated balance sheets as of March 31, 2016 and December 31, 2015 : Liability Derivatives March 31, 2016 December 31, 2015 Balance Sheet Location Fair Value Fair Value Derivatives not designated as hedging instruments: Interest rate swaps Derivative financial instruments $ 4,602,723 $ 4,005,922</t>
  </si>
  <si>
    <t>Fair Value Measurements (Tables)</t>
  </si>
  <si>
    <t>Schedule Of Fair Value Assets And Liabilities Measured On Recurring Basis</t>
  </si>
  <si>
    <t>The following table summarizes the v aluation of our financial liabilities measured at fair value on a recurring basis as of March 31, 2016 : Level 1 Level 2 Level 3 Total Liabilities: Interest rate swaps $ - $ 4,602,723 $ - $ 4,602,723 The following table summarizes the valuati on of our financial liabilities measured at fair value on a recurring basis as of December 31, 2015 : Level 1 Level 2 Level 3 Total Liabilities: Interest rate swaps $ - $ 4,005,922 $ - $ 4,005,922</t>
  </si>
  <si>
    <t>Fair Value Assets Measured On Nonrecurring Basis Valuation Techniques</t>
  </si>
  <si>
    <t>Credit loss for the Carrying Value at Fair Value at Impairment Date Three Months Ended March 31, 2016 Level 1 Level 2 Level 3 March 31, 2016 Net investment in finance leases $ 14,200,000 $ - $ - $ 14,200,000 $ 9,445,555 Credit loss for the Carrying Value at Fair Value at Impairment Date Three Months Ended March 31, 2016 Level 1 Level 2 Level 3 March 31, 2016 Net investment in finance leases $ 66,031,307 $ - $ - $ 55,000,000 $ 396,762</t>
  </si>
  <si>
    <t>Fair Value By Balance Sheet Grouping</t>
  </si>
  <si>
    <t>The fair value of the principal outstanding on fixed-rate long-term deb t and the seller’s credit was derived using discount rates ranging between 3.99% and 10.30% as of March 31, 2016. March 31, 2016 Fair Value Carrying Value (Level 3) Principal outstanding on fixed-rate notes receivable $ 15,140,723 $ 13,643,918 Principal outstanding on fixed-rate long-term debt $ 516,061 $ 507,809 Seller's credit $ 8,765,195 $ 8,918,752</t>
  </si>
  <si>
    <t>Summary of Significant Accounting Policies (Narratives) (Details)</t>
  </si>
  <si>
    <t>12 Months Ended</t>
  </si>
  <si>
    <t>Dec. 31, 2015USD ($)</t>
  </si>
  <si>
    <t>Debt Issuance Costs</t>
  </si>
  <si>
    <t>Summary of Significant Accounting Policies (long-term debt on our consolidated balance sheet) (Details) - USD ($)</t>
  </si>
  <si>
    <t>Summary Of Significant Accounting Policies [Line Items]</t>
  </si>
  <si>
    <t>Restatement Adjustment [Member]</t>
  </si>
  <si>
    <t>Net Investment in Notes Receivable (Details) - USD ($)</t>
  </si>
  <si>
    <t>Schedule of Notes Receivable [Abstract]</t>
  </si>
  <si>
    <t>Principal outstanding</t>
  </si>
  <si>
    <t>Initial direct costs</t>
  </si>
  <si>
    <t>Deferred fees</t>
  </si>
  <si>
    <t>Credit loss reserve</t>
  </si>
  <si>
    <t>[2]</t>
  </si>
  <si>
    <t>[3]</t>
  </si>
  <si>
    <t xml:space="preserve"> (1) As of March 31, 2016 and December 31, 2015, total principal outstanding related to our impaired loan of $31,788,011 was related to JAC (defined below).</t>
  </si>
  <si>
    <t xml:space="preserve"> (2) As of March 31, 2016 and December 31, 2015, the credit loss reserve of $28,621,458 was related to JAC.</t>
  </si>
  <si>
    <t>Net Investment in Notes Receivable (Details- Credit Loss allowance activities) - USD ($)</t>
  </si>
  <si>
    <t>Dec. 31, 2014</t>
  </si>
  <si>
    <t>Allowance for loan and lease losses [roll forward]</t>
  </si>
  <si>
    <t>Allowance for credit loss</t>
  </si>
  <si>
    <t>Provisions</t>
  </si>
  <si>
    <t>Write-offs, net of recoveries</t>
  </si>
  <si>
    <t>Net Investment in Notes Receivable (Narrative) (Details)</t>
  </si>
  <si>
    <t>Mar. 31, 2016USD ($)</t>
  </si>
  <si>
    <t>Mar. 31, 2015USD ($)</t>
  </si>
  <si>
    <t>Dec. 22, 2011USD ($)</t>
  </si>
  <si>
    <t>Accounts Notes And Loans Receivable [Line Items]</t>
  </si>
  <si>
    <t>Notes Receivable Net</t>
  </si>
  <si>
    <t>Financing Receivable, Allowance for Credit Losses</t>
  </si>
  <si>
    <t>Additional Credit Loss Reserve</t>
  </si>
  <si>
    <t>Proceeds From Collection Of Notes Receivable</t>
  </si>
  <si>
    <t>Basis Spread (In Hundreths)</t>
  </si>
  <si>
    <t>2.50%</t>
  </si>
  <si>
    <t>Investments in joint ventures</t>
  </si>
  <si>
    <t>Notes Receivable [Member]</t>
  </si>
  <si>
    <t>Net Investments In Notes Receivable Nonaccrual Status</t>
  </si>
  <si>
    <t>Notes Receivable 90 Days Past Due And Still Accruing</t>
  </si>
  <si>
    <t>Principal Outstanding Impaired Notes Receivable</t>
  </si>
  <si>
    <t>JAC [Member]</t>
  </si>
  <si>
    <t>Face amount of loans funded</t>
  </si>
  <si>
    <t>JAC [Member] | Notes Receivable [Member]</t>
  </si>
  <si>
    <t>JAC [Member] | Notes Receivable [Member] | Maximum [Member]</t>
  </si>
  <si>
    <t>Interest Rate including default interest</t>
  </si>
  <si>
    <t>JAC [Member] | Notes Receivable [Member] | Minimum [Member]</t>
  </si>
  <si>
    <t>TMA [Member]</t>
  </si>
  <si>
    <t>Accrued investment income receivable</t>
  </si>
  <si>
    <t>Net Investment in Finance Leases (Details) - USD ($)</t>
  </si>
  <si>
    <t>Sep. 29, 2010</t>
  </si>
  <si>
    <t>Jun. 21, 2011</t>
  </si>
  <si>
    <t>Property, Plant and Equipment [Line Items]</t>
  </si>
  <si>
    <t>Minimum Rents Receivable Related To Impaired Loans</t>
  </si>
  <si>
    <t>Capital Leases Net Investment In Direct Financing Leases [Abstract]</t>
  </si>
  <si>
    <t>Minimum rents receivable</t>
  </si>
  <si>
    <t>Unearned income</t>
  </si>
  <si>
    <t>Investment in finance leases before credit loss reserve</t>
  </si>
  <si>
    <t>Geden Subsidiaries [Member]</t>
  </si>
  <si>
    <t>Center Navigation Ltd [Member]</t>
  </si>
  <si>
    <t>Financing Receivable Recorded Investment Nonaccrual Status</t>
  </si>
  <si>
    <t>Supramax Bulk Carrier Vessels [Member] | Notes Receivable [Member] | Geden Subsidiaries [Member]</t>
  </si>
  <si>
    <t>Equipment Purchased</t>
  </si>
  <si>
    <t>Equipment Purchase Funded With Cash</t>
  </si>
  <si>
    <t>Equipment Purchase Funded With Non Recourse Long Term Debt</t>
  </si>
  <si>
    <t>Lease Term Period</t>
  </si>
  <si>
    <t>7 years</t>
  </si>
  <si>
    <t>Crude Oil Tanker [Member] | Center Navigation Ltd [Member]</t>
  </si>
  <si>
    <t>Equipment Purchase Funded With Subordinated Non Interest Bearing Sellers Credit</t>
  </si>
  <si>
    <t>5 years</t>
  </si>
  <si>
    <t xml:space="preserve"> (1) As of March 31, 2016, total minimum rents receivable related to our impaired finance leases of $154,754,921 was related to the Amazing, the Fantastic and the Center (each discussed below). As of December 31, 2015, total minimum rents receivable related to our impaired finance leases of $82,241,851 was related to the Amazing and the Fantastic.</t>
  </si>
  <si>
    <t xml:space="preserve"> (2) As of March 31, 2016, the credit loss reserve of $46,649,386 was related to the Amazing, the Fantastic and the Center. As of December 31, 2015, the credit loss reserve of $36,807,069 was related to the Amazing and the Fantastic.</t>
  </si>
  <si>
    <t>Leased Equipment at Cost (Narratives) (Details) - USD ($)</t>
  </si>
  <si>
    <t>Leased Equipment at Cost (Details) - USD ($)</t>
  </si>
  <si>
    <t>Less: accumulated depreciation</t>
  </si>
  <si>
    <t>Leased equipment</t>
  </si>
  <si>
    <t>Packaging Equipment [Member]</t>
  </si>
  <si>
    <t>Marine - Crude Oil Tankers [Member]</t>
  </si>
  <si>
    <t>Investment in Joint Ventures (Narrative) (Details) - USD ($)</t>
  </si>
  <si>
    <t>Jan. 08, 2016</t>
  </si>
  <si>
    <t>Dec. 24, 2015</t>
  </si>
  <si>
    <t>Dec. 23, 2015</t>
  </si>
  <si>
    <t>Equity Method Investment, Summarized Financial Information, Income Statement [Abstract]</t>
  </si>
  <si>
    <t>Investments In Joint Ventures</t>
  </si>
  <si>
    <t>LLC's share of net income (loss)</t>
  </si>
  <si>
    <t>Net income</t>
  </si>
  <si>
    <t>Our share of net income</t>
  </si>
  <si>
    <t>Senior Secured Loan [Member]</t>
  </si>
  <si>
    <t>Payments To Acquire Interest In Joint Venture</t>
  </si>
  <si>
    <t>Debt Instrument Face Amount</t>
  </si>
  <si>
    <t>Advance Payment to Acquire Assets</t>
  </si>
  <si>
    <t>Interest Rate (In Hundreths)</t>
  </si>
  <si>
    <t>4.117%</t>
  </si>
  <si>
    <t>ICON Hoegh, LLC [Member]</t>
  </si>
  <si>
    <t>Revenue</t>
  </si>
  <si>
    <t>ICON Calypso, LLC [Member]</t>
  </si>
  <si>
    <t>ICON Capella, LLC [Member]</t>
  </si>
  <si>
    <t>Fugro Vessels [Member]</t>
  </si>
  <si>
    <t>12 years</t>
  </si>
  <si>
    <t>Fugro Voyager [Member]</t>
  </si>
  <si>
    <t>ICON ECI Fund Fifteen LP [Member]</t>
  </si>
  <si>
    <t>Ownership Percentage</t>
  </si>
  <si>
    <t>75.00%</t>
  </si>
  <si>
    <t>ICON ECI Fund Sixteen [Member]</t>
  </si>
  <si>
    <t>10.00%</t>
  </si>
  <si>
    <t>ICON Fund Fourteen</t>
  </si>
  <si>
    <t>15.00%</t>
  </si>
  <si>
    <t>ICON Blackhawk [Member]</t>
  </si>
  <si>
    <t>ICON Geo, LLC [Member]</t>
  </si>
  <si>
    <t>Long-Term Debt (Narrative) (Details) - USD ($)</t>
  </si>
  <si>
    <t>Sep. 29, 2014</t>
  </si>
  <si>
    <t>Oct. 01, 2010</t>
  </si>
  <si>
    <t>Mar. 31, 2014</t>
  </si>
  <si>
    <t>Debt Instrument [Line Items]</t>
  </si>
  <si>
    <t>Carrying Value Of Underlying Assets Securing Non Recourse Debt</t>
  </si>
  <si>
    <t>Repayment Of Non-Recourse Long-Term Debt</t>
  </si>
  <si>
    <t>Secured debt</t>
  </si>
  <si>
    <t>Non-Recourse Debt</t>
  </si>
  <si>
    <t>Recourse Debt</t>
  </si>
  <si>
    <t>Senior Debt Obligations [Member]</t>
  </si>
  <si>
    <t>Subordinated Debt Obligations [Member]</t>
  </si>
  <si>
    <t>Amazing And Fantastic [Member]</t>
  </si>
  <si>
    <t>Center [Member]</t>
  </si>
  <si>
    <t>Carrying Value Non Performing Assets Securing Non Recourse Debt</t>
  </si>
  <si>
    <t>3.85%</t>
  </si>
  <si>
    <t>Subordinated Non-Recourse Long Term Debt [Member]</t>
  </si>
  <si>
    <t>Subordinated Non-Recourse Long Term Debt [Member] | AET Inc Limited [Member]</t>
  </si>
  <si>
    <t>Subordinated Non-Recourse Long Term Debt [Member] | Center Navigation Ltd [Member]</t>
  </si>
  <si>
    <t>Senior Debt [Member] | AET Inc Limited [Member]</t>
  </si>
  <si>
    <t>Marine Supermax Bulk Carrier Vessels [Member]</t>
  </si>
  <si>
    <t>Maturity Date Of Non-Recourse Long Term Debt, End</t>
  </si>
  <si>
    <t>Sep. 30,
		2017</t>
  </si>
  <si>
    <t>Proceeds From Issuance Of Long Term Debt</t>
  </si>
  <si>
    <t>Capitalization Of Debt Financing Costs</t>
  </si>
  <si>
    <t>Long Term Debt Percentage Bearing Fixed Interest Rate</t>
  </si>
  <si>
    <t>3.50%</t>
  </si>
  <si>
    <t>Derivative Swaption Interest Rate</t>
  </si>
  <si>
    <t>5.235%</t>
  </si>
  <si>
    <t>AET Vessels Loan [Member]</t>
  </si>
  <si>
    <t>Long-Term Debt (Details) - USD ($)</t>
  </si>
  <si>
    <t>Total long-term debt</t>
  </si>
  <si>
    <t>Less: debt issuance costs</t>
  </si>
  <si>
    <t>DVB Bank SE [Member]</t>
  </si>
  <si>
    <t>Non Recourse Long Term Debt Maturity</t>
  </si>
  <si>
    <t>2017-2021</t>
  </si>
  <si>
    <t>Wafra Investment Advisory Group [Member]</t>
  </si>
  <si>
    <t>12.00%</t>
  </si>
  <si>
    <t>Maximum [Member] | DVB Bank SE [Member]</t>
  </si>
  <si>
    <t>6.343%</t>
  </si>
  <si>
    <t>Minimum [Member] | DVB Bank SE [Member]</t>
  </si>
  <si>
    <t>4.085%</t>
  </si>
  <si>
    <t>Revolving Line of Credit, Recourse (Narrative) (Details)</t>
  </si>
  <si>
    <t>Line of Credit Facility [Line Items]</t>
  </si>
  <si>
    <t>Maximum Borrowing Capacity</t>
  </si>
  <si>
    <t>Expiration Date</t>
  </si>
  <si>
    <t>May 30,
		2017</t>
  </si>
  <si>
    <t>Debt Instrument Basis Spread On Variable Rate1</t>
  </si>
  <si>
    <t>Interest Rate Floor (In Hundredths)</t>
  </si>
  <si>
    <t>4.00%</t>
  </si>
  <si>
    <t>Commitment Fee (In Hundredths)</t>
  </si>
  <si>
    <t>0.50%</t>
  </si>
  <si>
    <t>Available Borrowing Capacity</t>
  </si>
  <si>
    <t>Number Of Separate Non Prime Rate Advances</t>
  </si>
  <si>
    <t>Transactions with Related Parties (Narrative) (Details) - USD ($)</t>
  </si>
  <si>
    <t>Related Party Transaction [Line Items]</t>
  </si>
  <si>
    <t>Fees And Commissions Other</t>
  </si>
  <si>
    <t>Partners' Capital Account, Distributions</t>
  </si>
  <si>
    <t>Net Income Loss Allocated To General Partners</t>
  </si>
  <si>
    <t>Notes Receivable Related Parties</t>
  </si>
  <si>
    <t>ICON Capital, LLC [Member] | Management Fees [Member]</t>
  </si>
  <si>
    <t>ICON Capital, LLC [Member] | Administrative Expense Reimbursements [Member]</t>
  </si>
  <si>
    <t>Joint Venture [Member]</t>
  </si>
  <si>
    <t>Accrued Interest On Note Receivable From Joint Venture</t>
  </si>
  <si>
    <t xml:space="preserve"> (1) Amount charged directly to operations.</t>
  </si>
  <si>
    <t>Derivative Financial Instruments (Narrative) (Details)</t>
  </si>
  <si>
    <t>Mar. 31, 2016USD ($)numberofinterestrateswaps</t>
  </si>
  <si>
    <t>Dec. 31, 2015USD ($)numberofinterestrateswaps</t>
  </si>
  <si>
    <t>Derivative [Line Items]</t>
  </si>
  <si>
    <t>Termination Value Of Derivatives In A Liability Position</t>
  </si>
  <si>
    <t>Liability Derivatives</t>
  </si>
  <si>
    <t>Derivative Instruments, Gain (Loss) Recognized in Income, Net</t>
  </si>
  <si>
    <t>Interest Rate Swap [Member] | Not Designated as Hedging Instrument [Member]</t>
  </si>
  <si>
    <t>Derivative Number Of Instruments Held | numberofinterestrateswaps</t>
  </si>
  <si>
    <t>Derivative Notional Amount</t>
  </si>
  <si>
    <t>Fair Value Measurements, Fair Value Recurring Basis (Details) - USD ($)</t>
  </si>
  <si>
    <t>Fair Value Assets and Liabilities Measured on Recurring and Nonrecurring Basis [Line Items]</t>
  </si>
  <si>
    <t>Fair Value, Measurements, Recurring [Member] | Fair Value, Inputs, Level 1 [Member] | Interest Rate Swap [Member]</t>
  </si>
  <si>
    <t>Fair Value, Measurements, Recurring [Member] | Fair Value, Inputs, Level 2 [Member] | Interest Rate Swap [Member]</t>
  </si>
  <si>
    <t>Fair Value, Measurements, Recurring [Member] | Fair Value, Inputs, Level 3 [Member] | Interest Rate Swap [Member]</t>
  </si>
  <si>
    <t>Fair Value Measurements (Details)</t>
  </si>
  <si>
    <t>Fair Value, Measurements, Nonrecurring [Member] | Marine crude oil tankers [Member]</t>
  </si>
  <si>
    <t>Assets Fair Value Disclosure</t>
  </si>
  <si>
    <t>Fair Value, Measurements, Nonrecurring [Member] | Marine dry bulk vessels [Member]</t>
  </si>
  <si>
    <t>Fair Value Measurements (FV Of Assets And Liabilities) (Narrative) (Details) - USD ($)</t>
  </si>
  <si>
    <t>Financial Assets and Liabilities Measured on Recurring and Nonrecurring Basis</t>
  </si>
  <si>
    <t>Provision For Loan Lease And Other Losses</t>
  </si>
  <si>
    <t>Carrying Value</t>
  </si>
  <si>
    <t>Principal outstanding on fixed-rate notes receivable</t>
  </si>
  <si>
    <t>Principal outstanding on fixed-rate non-recourse long-term debt</t>
  </si>
  <si>
    <t>Minimum [Member] | Fixed Rate Notes Receivable [Member]</t>
  </si>
  <si>
    <t>Discount Rate</t>
  </si>
  <si>
    <t>10.20%</t>
  </si>
  <si>
    <t>Minimum [Member] | Fixed Rate Non Recourse Long Term Debt And Sellers Credit [Member]</t>
  </si>
  <si>
    <t>3.99%</t>
  </si>
  <si>
    <t>Maximum [Member] | Fixed Rate Notes Receivable [Member]</t>
  </si>
  <si>
    <t>25.00%</t>
  </si>
  <si>
    <t>Maximum [Member] | Fixed Rate Non Recourse Long Term Debt And Sellers Credit [Member]</t>
  </si>
  <si>
    <t>10.30%</t>
  </si>
  <si>
    <t>Fair Value, Inputs, Level 3 [Member] | Fair Value</t>
  </si>
  <si>
    <t>Commitments and Contingencies (Narrative) (Details) - USD ($)</t>
  </si>
  <si>
    <t>Subsequent Event (Narrative) (Details) - USD ($)</t>
  </si>
  <si>
    <t>Apr. 05, 2016</t>
  </si>
  <si>
    <t>Subsequent Event [Line Items]</t>
  </si>
  <si>
    <t>Subsequent Event [Member] | Ardmore Shipholding Limited [Member]</t>
  </si>
  <si>
    <t>45.00%</t>
  </si>
  <si>
    <t>Subsequent Events Date</t>
  </si>
  <si>
    <t>Apr. 5,
		2016</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6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1446806</v>
      </c>
    </row>
    <row spans="1:3" r="7">
      <c t="s" r="A7" s="4">
        <v>10</v>
      </c>
      <c t="s" r="B7" s="4">
        <v>11</v>
      </c>
    </row>
    <row spans="1:3" r="8">
      <c t="s" r="A8" s="4">
        <v>12</v>
      </c>
      <c t="s" r="B8" s="4">
        <v>13</v>
      </c>
    </row>
    <row spans="1:3" r="9">
      <c t="s" r="A9" s="4">
        <v>14</v>
      </c>
      <c t="s" r="B9" s="4">
        <v>13</v>
      </c>
    </row>
    <row spans="1:3" r="10">
      <c t="s" r="A10" s="4">
        <v>15</v>
      </c>
      <c t="s" r="B10" s="4">
        <v>16</v>
      </c>
    </row>
    <row spans="1:3" r="11">
      <c t="s" r="A11" s="4">
        <v>17</v>
      </c>
      <c t="n" r="B11" s="6">
        <v>2016</v>
      </c>
    </row>
    <row spans="1:3" r="12">
      <c t="s" r="A12" s="4">
        <v>18</v>
      </c>
      <c t="s" r="B12" s="5">
        <v>19</v>
      </c>
    </row>
    <row spans="1:3" r="13">
      <c t="s" r="A13" s="4">
        <v>20</v>
      </c>
      <c t="s" r="B13" s="4">
        <v>21</v>
      </c>
    </row>
    <row spans="1:3" r="14">
      <c t="s" r="A14" s="4">
        <v>22</v>
      </c>
      <c t="n" r="C14" s="6">
        <v>258761</v>
      </c>
    </row>
    <row spans="1:3" r="15">
      <c t="s" r="A15" s="4">
        <v>23</v>
      </c>
      <c t="s" r="B15" s="4">
        <v>24</v>
      </c>
    </row>
    <row spans="1:3" r="16">
      <c t="s" r="A16" s="4">
        <v>25</v>
      </c>
      <c t="n" r="B16" s="7">
        <v>0</v>
      </c>
    </row>
    <row spans="1:3"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8</v>
      </c>
      <c t="s" r="C1" s="2">
        <v>2</v>
      </c>
      <c t="s" r="D1" s="2">
        <v>29</v>
      </c>
    </row>
    <row spans="1:4" r="2">
      <c t="s" r="A2" s="3">
        <v>30</v>
      </c>
    </row>
    <row spans="1:4" r="3">
      <c t="s" r="A3" s="4">
        <v>31</v>
      </c>
      <c t="n" r="C3" s="7">
        <v>3554255</v>
      </c>
      <c t="n" r="D3" s="7">
        <v>9281044</v>
      </c>
    </row>
    <row spans="1:4" r="4">
      <c t="s" r="A4" s="4">
        <v>32</v>
      </c>
      <c t="n" r="C4" s="6">
        <v>2761983</v>
      </c>
      <c t="n" r="D4" s="6">
        <v>3150000</v>
      </c>
    </row>
    <row spans="1:4" r="5">
      <c t="s" r="A5" s="4">
        <v>33</v>
      </c>
      <c t="n" r="C5" s="6">
        <v>80231307</v>
      </c>
      <c t="n" r="D5" s="6">
        <v>91753624</v>
      </c>
    </row>
    <row spans="1:4" r="6">
      <c t="s" r="A6" s="4">
        <v>34</v>
      </c>
      <c t="n" r="C6" s="6">
        <v>106506609</v>
      </c>
      <c t="n" r="D6" s="6">
        <v>108795539</v>
      </c>
    </row>
    <row spans="1:4" r="7">
      <c t="s" r="A7" s="4">
        <v>35</v>
      </c>
      <c t="s" r="B7" s="4">
        <v>36</v>
      </c>
      <c t="n" r="C7" s="6">
        <v>12744493</v>
      </c>
      <c t="n" r="D7" s="6">
        <v>12805303</v>
      </c>
    </row>
    <row spans="1:4" r="8">
      <c t="s" r="A8" s="4">
        <v>37</v>
      </c>
      <c t="n" r="C8" s="6">
        <v>2608145</v>
      </c>
      <c t="n" r="D8" s="6">
        <v>2614691</v>
      </c>
    </row>
    <row spans="1:4" r="9">
      <c t="s" r="A9" s="4">
        <v>38</v>
      </c>
      <c t="n" r="C9" s="6">
        <v>23926606</v>
      </c>
      <c t="n" r="D9" s="6">
        <v>24048141</v>
      </c>
    </row>
    <row spans="1:4" r="10">
      <c t="s" r="A10" s="4">
        <v>39</v>
      </c>
      <c t="n" r="C10" s="6">
        <v>671934</v>
      </c>
      <c t="n" r="D10" s="6">
        <v>684433</v>
      </c>
    </row>
    <row spans="1:4" r="11">
      <c t="s" r="A11" s="4">
        <v>40</v>
      </c>
      <c t="n" r="C11" s="6">
        <v>233005332</v>
      </c>
      <c t="n" r="D11" s="6">
        <v>253132775</v>
      </c>
    </row>
    <row spans="1:4" r="12">
      <c t="s" r="A12" s="3">
        <v>41</v>
      </c>
    </row>
    <row spans="1:4" r="13">
      <c t="s" r="A13" s="4">
        <v>42</v>
      </c>
      <c t="n" r="C13" s="6">
        <v>114644391</v>
      </c>
      <c t="n" r="D13" s="6">
        <v>120831074</v>
      </c>
    </row>
    <row spans="1:4" r="14">
      <c t="s" r="A14" s="4">
        <v>43</v>
      </c>
      <c t="n" r="C14" s="6">
        <v>4602723</v>
      </c>
      <c t="n" r="D14" s="6">
        <v>4005922</v>
      </c>
    </row>
    <row spans="1:4" r="15">
      <c t="s" r="A15" s="4">
        <v>44</v>
      </c>
      <c t="n" r="C15" s="6">
        <v>1588911</v>
      </c>
      <c t="n" r="D15" s="6">
        <v>1617210</v>
      </c>
    </row>
    <row spans="1:4" r="16">
      <c t="s" r="A16" s="4">
        <v>45</v>
      </c>
      <c t="n" r="C16" s="6">
        <v>357959</v>
      </c>
      <c t="n" r="D16" s="6">
        <v>903809</v>
      </c>
    </row>
    <row spans="1:4" r="17">
      <c t="s" r="A17" s="4">
        <v>46</v>
      </c>
      <c t="n" r="C17" s="6">
        <v>6000000</v>
      </c>
      <c t="n" r="D17" s="6">
        <v>4500000</v>
      </c>
    </row>
    <row spans="1:4" r="18">
      <c t="s" r="A18" s="4">
        <v>47</v>
      </c>
      <c t="n" r="C18" s="6">
        <v>8765195</v>
      </c>
      <c t="n" r="D18" s="6">
        <v>8765195</v>
      </c>
    </row>
    <row spans="1:4" r="19">
      <c t="s" r="A19" s="4">
        <v>48</v>
      </c>
      <c t="n" r="C19" s="6">
        <v>516660</v>
      </c>
      <c t="n" r="D19" s="6">
        <v>806984</v>
      </c>
    </row>
    <row spans="1:4" r="20">
      <c t="s" r="A20" s="4">
        <v>49</v>
      </c>
      <c t="n" r="C20" s="6">
        <v>136475839</v>
      </c>
      <c t="n" r="D20" s="6">
        <v>141430194</v>
      </c>
    </row>
    <row spans="1:4" r="21">
      <c t="s" r="A21" s="3">
        <v>50</v>
      </c>
    </row>
    <row spans="1:4" r="22">
      <c t="s" r="A22" s="4">
        <v>51</v>
      </c>
      <c t="n" r="C22" s="6">
        <v>86723869</v>
      </c>
      <c t="n" r="D22" s="6">
        <v>101901791</v>
      </c>
    </row>
    <row spans="1:4" r="23">
      <c t="s" r="A23" s="4">
        <v>52</v>
      </c>
      <c t="n" r="C23" s="6">
        <v>-1446820</v>
      </c>
      <c t="n" r="D23" s="6">
        <v>-1293508</v>
      </c>
    </row>
    <row spans="1:4" r="24">
      <c t="s" r="A24" s="4">
        <v>53</v>
      </c>
      <c t="n" r="C24" s="6">
        <v>85277049</v>
      </c>
      <c t="n" r="D24" s="6">
        <v>100608283</v>
      </c>
    </row>
    <row spans="1:4" r="25">
      <c t="s" r="A25" s="4">
        <v>54</v>
      </c>
      <c t="n" r="C25" s="6">
        <v>11252444</v>
      </c>
      <c t="n" r="D25" s="6">
        <v>11094298</v>
      </c>
    </row>
    <row spans="1:4" r="26">
      <c t="s" r="A26" s="4">
        <v>55</v>
      </c>
      <c t="n" r="C26" s="6">
        <v>96529493</v>
      </c>
      <c t="n" r="D26" s="6">
        <v>111702581</v>
      </c>
    </row>
    <row spans="1:4" r="27">
      <c t="s" r="A27" s="4">
        <v>56</v>
      </c>
      <c t="n" r="C27" s="7">
        <v>233005332</v>
      </c>
      <c t="n" r="D27" s="7">
        <v>253132775</v>
      </c>
    </row>
    <row spans="1:4" r="28">
      <c t="n" r="A28"/>
    </row>
    <row spans="1:4" r="29">
      <c t="s" r="A29" s="4">
        <v>36</v>
      </c>
      <c t="s" r="B29" s="4">
        <v>57</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62</v>
      </c>
      <c t="s" r="B1" s="2">
        <v>1</v>
      </c>
    </row>
    <row spans="1:2" r="2">
      <c t="s" r="B2" s="2">
        <v>2</v>
      </c>
    </row>
    <row spans="1:2" r="3">
      <c t="s" r="A3" s="3">
        <v>125</v>
      </c>
    </row>
    <row spans="1:2" r="4">
      <c t="s" r="A4" s="4">
        <v>163</v>
      </c>
      <c t="s" r="B4" s="4">
        <v>164</v>
      </c>
    </row>
    <row spans="1:2" r="5">
      <c t="s" r="A5" s="4">
        <v>165</v>
      </c>
      <c t="s" r="B5" s="4">
        <v>166</v>
      </c>
    </row>
    <row spans="1:2" r="6">
      <c t="s" r="A6" s="4">
        <v>167</v>
      </c>
      <c t="s" r="B6" s="4">
        <v>168</v>
      </c>
    </row>
    <row spans="1:2" r="7">
      <c t="s" r="A7" s="4">
        <v>169</v>
      </c>
      <c t="s" r="B7"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1</v>
      </c>
      <c t="s" r="B1" s="2">
        <v>1</v>
      </c>
    </row>
    <row spans="1:2" r="2">
      <c t="s" r="B2" s="2">
        <v>2</v>
      </c>
    </row>
    <row spans="1:2" r="3">
      <c t="s" r="A3" s="3">
        <v>125</v>
      </c>
    </row>
    <row spans="1:2" r="4">
      <c t="s" r="A4" s="4">
        <v>172</v>
      </c>
      <c t="s" r="B4"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174</v>
      </c>
      <c t="s" r="B1" s="2">
        <v>1</v>
      </c>
    </row>
    <row spans="1:2" r="2">
      <c t="s" r="B2" s="2">
        <v>2</v>
      </c>
    </row>
    <row spans="1:2" r="3">
      <c t="s" r="A3" s="3">
        <v>128</v>
      </c>
    </row>
    <row spans="1:2" r="4">
      <c t="s" r="A4" s="4">
        <v>175</v>
      </c>
      <c t="s" r="B4" s="4">
        <v>176</v>
      </c>
    </row>
    <row spans="1:2" r="5">
      <c t="s" r="A5" s="4">
        <v>177</v>
      </c>
      <c t="s" r="B5"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9</v>
      </c>
      <c t="s" r="B1" s="2">
        <v>1</v>
      </c>
    </row>
    <row spans="1:2" r="2">
      <c t="s" r="B2" s="2">
        <v>2</v>
      </c>
    </row>
    <row spans="1:2" r="3">
      <c t="s" r="A3" s="3">
        <v>131</v>
      </c>
    </row>
    <row spans="1:2" r="4">
      <c t="s" r="A4" s="4">
        <v>33</v>
      </c>
      <c t="s" r="B4"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1</v>
      </c>
      <c t="s" r="B1" s="2">
        <v>1</v>
      </c>
    </row>
    <row spans="1:2" r="2">
      <c t="s" r="B2" s="2">
        <v>2</v>
      </c>
    </row>
    <row spans="1:2" r="3">
      <c t="s" r="A3" s="3">
        <v>134</v>
      </c>
    </row>
    <row spans="1:2" r="4">
      <c t="s" r="A4" s="4">
        <v>182</v>
      </c>
      <c t="s" r="B4"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4</v>
      </c>
      <c t="s" r="B1" s="2">
        <v>1</v>
      </c>
    </row>
    <row spans="1:2" r="2">
      <c t="s" r="B2" s="2">
        <v>2</v>
      </c>
    </row>
    <row spans="1:2" r="3">
      <c t="s" r="A3" s="3">
        <v>137</v>
      </c>
    </row>
    <row spans="1:2" r="4">
      <c t="s" r="A4" s="4">
        <v>185</v>
      </c>
      <c t="s" r="B4" s="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7</v>
      </c>
      <c t="s" r="B1" s="2">
        <v>1</v>
      </c>
    </row>
    <row spans="1:2" r="2">
      <c t="s" r="B2" s="2">
        <v>2</v>
      </c>
    </row>
    <row spans="1:2" r="3">
      <c t="s" r="A3" s="3">
        <v>141</v>
      </c>
    </row>
    <row spans="1:2" r="4">
      <c t="s" r="A4" s="4">
        <v>188</v>
      </c>
      <c t="s" r="B4" s="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0</v>
      </c>
      <c t="s" r="B1" s="2">
        <v>1</v>
      </c>
    </row>
    <row spans="1:2" r="2">
      <c t="s" r="B2" s="2">
        <v>2</v>
      </c>
    </row>
    <row spans="1:2" r="3">
      <c t="s" r="A3" s="3">
        <v>148</v>
      </c>
    </row>
    <row spans="1:2" r="4">
      <c t="s" r="A4" s="4">
        <v>191</v>
      </c>
      <c t="s" r="B4" s="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93</v>
      </c>
      <c t="s" r="B1" s="2">
        <v>1</v>
      </c>
    </row>
    <row spans="1:2" r="2">
      <c t="s" r="B2" s="2">
        <v>2</v>
      </c>
    </row>
    <row spans="1:2" r="3">
      <c t="s" r="A3" s="3">
        <v>151</v>
      </c>
    </row>
    <row spans="1:2" r="4">
      <c t="s" r="A4" s="4">
        <v>194</v>
      </c>
      <c t="s" r="B4" s="4">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196</v>
      </c>
      <c t="s" r="B1" s="2">
        <v>1</v>
      </c>
    </row>
    <row spans="1:2" r="2">
      <c t="s" r="B2" s="2">
        <v>2</v>
      </c>
    </row>
    <row spans="1:2" r="3">
      <c t="s" r="A3" s="3">
        <v>154</v>
      </c>
    </row>
    <row spans="1:2" r="4">
      <c t="s" r="A4" s="4">
        <v>197</v>
      </c>
      <c t="s" r="B4" s="4">
        <v>198</v>
      </c>
    </row>
    <row spans="1:2" r="5">
      <c t="s" r="A5" s="4">
        <v>199</v>
      </c>
      <c t="s" r="B5" s="4">
        <v>200</v>
      </c>
    </row>
    <row spans="1:2" r="6">
      <c t="s" r="A6" s="4">
        <v>201</v>
      </c>
      <c t="s" r="B6" s="4">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8</v>
      </c>
      <c t="s" r="B1" s="2">
        <v>2</v>
      </c>
      <c t="s" r="C1" s="2">
        <v>29</v>
      </c>
    </row>
    <row spans="1:3" r="2">
      <c t="s" r="A2" s="3">
        <v>30</v>
      </c>
    </row>
    <row spans="1:3" r="3">
      <c t="s" r="A3" s="4">
        <v>59</v>
      </c>
      <c t="n" r="B3" s="7">
        <v>47929158</v>
      </c>
      <c t="n" r="C3" s="7">
        <v>456402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r="A1" s="1">
        <v>203</v>
      </c>
      <c t="s" r="B1" s="2">
        <v>204</v>
      </c>
    </row>
    <row spans="1:2" r="2">
      <c t="s" r="B2" s="2">
        <v>205</v>
      </c>
    </row>
    <row spans="1:2" r="3">
      <c t="s" r="A3" s="3">
        <v>125</v>
      </c>
    </row>
    <row spans="1:2" r="4">
      <c t="s" r="A4" s="4">
        <v>206</v>
      </c>
      <c t="n" r="B4" s="7">
        <v>1394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7</v>
      </c>
      <c t="s" r="B1" s="2">
        <v>2</v>
      </c>
      <c t="s" r="C1" s="2">
        <v>29</v>
      </c>
    </row>
    <row spans="1:3" r="2">
      <c t="s" r="A2" s="3">
        <v>208</v>
      </c>
    </row>
    <row spans="1:3" r="3">
      <c t="s" r="A3" s="4">
        <v>39</v>
      </c>
      <c t="n" r="B3" s="7">
        <v>671934</v>
      </c>
      <c t="n" r="C3" s="7">
        <v>684433</v>
      </c>
    </row>
    <row spans="1:3" r="4">
      <c t="s" r="A4" s="4">
        <v>42</v>
      </c>
      <c t="n" r="B4" s="7">
        <v>114644391</v>
      </c>
      <c t="n" r="C4" s="6">
        <v>120831074</v>
      </c>
    </row>
    <row spans="1:3" r="5">
      <c t="s" r="A5" s="4">
        <v>209</v>
      </c>
    </row>
    <row spans="1:3" r="6">
      <c t="s" r="A6" s="3">
        <v>208</v>
      </c>
    </row>
    <row spans="1:3" r="7">
      <c t="s" r="A7" s="4">
        <v>39</v>
      </c>
      <c t="n" r="C7" s="6">
        <v>2078777</v>
      </c>
    </row>
    <row spans="1:3" r="8">
      <c t="s" r="A8" s="4">
        <v>42</v>
      </c>
      <c t="n" r="C8" s="7">
        <v>1222254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spans="1:4" r="1">
      <c t="s" r="A1" s="1">
        <v>210</v>
      </c>
      <c t="s" r="C1" s="2">
        <v>2</v>
      </c>
      <c t="s" r="D1" s="2">
        <v>29</v>
      </c>
    </row>
    <row spans="1:4" r="2">
      <c t="s" r="A2" s="3">
        <v>211</v>
      </c>
    </row>
    <row spans="1:4" r="3">
      <c t="s" r="A3" s="4">
        <v>212</v>
      </c>
      <c t="s" r="B3" s="4">
        <v>36</v>
      </c>
      <c t="n" r="C3" s="7">
        <v>39548502</v>
      </c>
      <c t="n" r="D3" s="7">
        <v>39592502</v>
      </c>
    </row>
    <row spans="1:4" r="4">
      <c t="s" r="A4" s="4">
        <v>213</v>
      </c>
      <c t="n" r="C4" s="6">
        <v>2604952</v>
      </c>
      <c t="n" r="D4" s="6">
        <v>2627650</v>
      </c>
    </row>
    <row spans="1:4" r="5">
      <c t="s" r="A5" s="4">
        <v>214</v>
      </c>
      <c t="n" r="C5" s="6">
        <v>-787503</v>
      </c>
      <c t="n" r="D5" s="6">
        <v>-793391</v>
      </c>
    </row>
    <row spans="1:4" r="6">
      <c t="s" r="A6" s="4">
        <v>215</v>
      </c>
      <c t="s" r="B6" s="4">
        <v>216</v>
      </c>
      <c t="n" r="C6" s="6">
        <v>-28621458</v>
      </c>
      <c t="n" r="D6" s="6">
        <v>-28621458</v>
      </c>
    </row>
    <row spans="1:4" r="7">
      <c t="s" r="A7" s="4">
        <v>35</v>
      </c>
      <c t="s" r="B7" s="4">
        <v>217</v>
      </c>
      <c t="n" r="C7" s="7">
        <v>12744493</v>
      </c>
      <c t="n" r="D7" s="7">
        <v>12805303</v>
      </c>
    </row>
    <row spans="1:4" r="8">
      <c t="n" r="A8"/>
    </row>
    <row spans="1:4" r="9">
      <c t="s" r="A9" s="4">
        <v>36</v>
      </c>
      <c t="s" r="B9" s="4">
        <v>218</v>
      </c>
    </row>
    <row spans="1:4" r="10">
      <c t="s" r="A10" s="4">
        <v>216</v>
      </c>
      <c t="s" r="B10" s="4">
        <v>219</v>
      </c>
    </row>
    <row spans="1:4" r="11">
      <c t="s" r="A11" s="4">
        <v>217</v>
      </c>
      <c t="s" r="B11" s="4">
        <v>57</v>
      </c>
    </row>
  </sheetData>
  <mergeCells count="5">
    <mergeCell ref="A1:B1"/>
    <mergeCell ref="A8:C8"/>
    <mergeCell ref="B9:C9"/>
    <mergeCell ref="B10:C10"/>
    <mergeCell ref="B11:C1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220</v>
      </c>
      <c t="s" r="B1" s="2">
        <v>1</v>
      </c>
      <c t="s" r="C1" s="2">
        <v>204</v>
      </c>
    </row>
    <row spans="1:4" r="2">
      <c t="s" r="B2" s="2">
        <v>2</v>
      </c>
      <c t="s" r="C2" s="2">
        <v>29</v>
      </c>
      <c t="s" r="D2" s="2">
        <v>221</v>
      </c>
    </row>
    <row spans="1:4" r="3">
      <c t="s" r="A3" s="3">
        <v>222</v>
      </c>
    </row>
    <row spans="1:4" r="4">
      <c t="s" r="A4" s="4">
        <v>223</v>
      </c>
      <c t="n" r="D4" s="7">
        <v>5701892</v>
      </c>
    </row>
    <row spans="1:4" r="5">
      <c t="s" r="A5" s="4">
        <v>224</v>
      </c>
      <c t="n" r="B5" s="7">
        <v>0</v>
      </c>
      <c t="n" r="C5" s="7">
        <v>1087993</v>
      </c>
    </row>
    <row spans="1:4" r="6">
      <c t="s" r="A6" s="4">
        <v>225</v>
      </c>
      <c t="n" r="B6" s="7">
        <v>0</v>
      </c>
      <c t="n" r="C6"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0"/>
    <col customWidth="1" max="2" min="2" width="80"/>
    <col customWidth="1" max="3" min="3" width="21"/>
    <col customWidth="1" max="4" min="4" width="21"/>
    <col customWidth="1" max="5" min="5" width="21"/>
    <col customWidth="1" max="6" min="6" width="21"/>
  </cols>
  <sheetData>
    <row spans="1:6" r="1">
      <c t="s" r="A1" s="1">
        <v>226</v>
      </c>
      <c t="s" r="C1" s="2">
        <v>1</v>
      </c>
      <c t="s" r="E1" s="2">
        <v>204</v>
      </c>
    </row>
    <row spans="1:6" r="2">
      <c t="s" r="C2" s="2">
        <v>227</v>
      </c>
      <c t="s" r="D2" s="2">
        <v>228</v>
      </c>
      <c t="s" r="E2" s="2">
        <v>205</v>
      </c>
      <c t="s" r="F2" s="2">
        <v>229</v>
      </c>
    </row>
    <row spans="1:6" r="3">
      <c t="s" r="A3" s="3">
        <v>230</v>
      </c>
    </row>
    <row spans="1:6" r="4">
      <c t="s" r="A4" s="4">
        <v>231</v>
      </c>
      <c t="s" r="B4" s="4">
        <v>36</v>
      </c>
      <c t="n" r="C4" s="7">
        <v>12744493</v>
      </c>
      <c t="n" r="E4" s="7">
        <v>12805303</v>
      </c>
    </row>
    <row spans="1:6" r="5">
      <c t="s" r="A5" s="4">
        <v>232</v>
      </c>
      <c t="s" r="B5" s="4">
        <v>216</v>
      </c>
      <c t="n" r="C5" s="6">
        <v>28621458</v>
      </c>
      <c t="n" r="E5" s="6">
        <v>28621458</v>
      </c>
    </row>
    <row spans="1:6" r="6">
      <c t="s" r="A6" s="4">
        <v>233</v>
      </c>
      <c t="n" r="C6" s="6">
        <v>9842317</v>
      </c>
      <c t="n" r="D6" s="7">
        <v>2060641</v>
      </c>
    </row>
    <row spans="1:6" r="7">
      <c t="s" r="A7" s="4">
        <v>63</v>
      </c>
      <c t="n" r="C7" s="6">
        <v>347661</v>
      </c>
      <c t="n" r="D7" s="6">
        <v>3515987</v>
      </c>
    </row>
    <row spans="1:6" r="8">
      <c t="s" r="A8" s="4">
        <v>234</v>
      </c>
      <c t="n" r="C8" s="7">
        <v>44000</v>
      </c>
      <c t="n" r="D8" s="6">
        <v>10366357</v>
      </c>
    </row>
    <row spans="1:6" r="9">
      <c t="s" r="A9" s="4">
        <v>235</v>
      </c>
      <c t="s" r="C9" s="4">
        <v>236</v>
      </c>
    </row>
    <row spans="1:6" r="10">
      <c t="s" r="A10" s="4">
        <v>237</v>
      </c>
      <c t="n" r="C10" s="7">
        <v>23926606</v>
      </c>
      <c t="n" r="E10" s="6">
        <v>24048141</v>
      </c>
    </row>
    <row spans="1:6" r="11">
      <c t="s" r="A11" s="4">
        <v>238</v>
      </c>
    </row>
    <row spans="1:6" r="12">
      <c t="s" r="A12" s="3">
        <v>230</v>
      </c>
    </row>
    <row spans="1:6" r="13">
      <c t="s" r="A13" s="4">
        <v>239</v>
      </c>
      <c t="n" r="C13" s="6">
        <v>4772088</v>
      </c>
      <c t="n" r="E13" s="6">
        <v>4772088</v>
      </c>
    </row>
    <row spans="1:6" r="14">
      <c t="s" r="A14" s="4">
        <v>240</v>
      </c>
      <c t="n" r="C14" s="6">
        <v>3500490</v>
      </c>
      <c t="n" r="E14" s="6">
        <v>3500490</v>
      </c>
    </row>
    <row spans="1:6" r="15">
      <c t="s" r="A15" s="4">
        <v>241</v>
      </c>
      <c t="n" r="C15" s="6">
        <v>31788011</v>
      </c>
      <c t="n" r="E15" s="6">
        <v>31788011</v>
      </c>
    </row>
    <row spans="1:6" r="16">
      <c t="s" r="A16" s="4">
        <v>242</v>
      </c>
    </row>
    <row spans="1:6" r="17">
      <c t="s" r="A17" s="3">
        <v>230</v>
      </c>
    </row>
    <row spans="1:6" r="18">
      <c t="s" r="A18" s="4">
        <v>239</v>
      </c>
      <c t="n" r="C18" s="6">
        <v>4772088</v>
      </c>
      <c t="n" r="E18" s="6">
        <v>4772088</v>
      </c>
    </row>
    <row spans="1:6" r="19">
      <c t="s" r="A19" s="4">
        <v>233</v>
      </c>
      <c t="n" r="E19" s="6">
        <v>28621458</v>
      </c>
    </row>
    <row spans="1:6" r="20">
      <c t="s" r="A20" s="4">
        <v>63</v>
      </c>
      <c t="n" r="C20" s="6">
        <v>0</v>
      </c>
      <c t="n" r="D20" s="7">
        <v>984108</v>
      </c>
    </row>
    <row spans="1:6" r="21">
      <c t="s" r="A21" s="4">
        <v>243</v>
      </c>
      <c t="n" r="F21" s="7">
        <v>171050000</v>
      </c>
    </row>
    <row spans="1:6" r="22">
      <c t="s" r="A22" s="4">
        <v>244</v>
      </c>
    </row>
    <row spans="1:6" r="23">
      <c t="s" r="A23" s="3">
        <v>230</v>
      </c>
    </row>
    <row spans="1:6" r="24">
      <c t="s" r="A24" s="4">
        <v>243</v>
      </c>
      <c t="n" r="F24" s="6">
        <v>20124000</v>
      </c>
    </row>
    <row spans="1:6" r="25">
      <c t="s" r="A25" s="4">
        <v>237</v>
      </c>
      <c t="n" r="F25" s="7">
        <v>18300187</v>
      </c>
    </row>
    <row spans="1:6" r="26">
      <c t="s" r="A26" s="4">
        <v>245</v>
      </c>
    </row>
    <row spans="1:6" r="27">
      <c t="s" r="A27" s="3">
        <v>230</v>
      </c>
    </row>
    <row spans="1:6" r="28">
      <c t="s" r="A28" s="4">
        <v>246</v>
      </c>
      <c t="n" r="F28" s="9">
        <v>0.155</v>
      </c>
    </row>
    <row spans="1:6" r="29">
      <c t="s" r="A29" s="4">
        <v>247</v>
      </c>
    </row>
    <row spans="1:6" r="30">
      <c t="s" r="A30" s="3">
        <v>230</v>
      </c>
    </row>
    <row spans="1:6" r="31">
      <c t="s" r="A31" s="4">
        <v>246</v>
      </c>
      <c t="n" r="F31" s="9">
        <v>0.125</v>
      </c>
    </row>
    <row spans="1:6" r="32">
      <c t="s" r="A32" s="4">
        <v>248</v>
      </c>
    </row>
    <row spans="1:6" r="33">
      <c t="s" r="A33" s="3">
        <v>230</v>
      </c>
    </row>
    <row spans="1:6" r="34">
      <c t="s" r="A34" s="4">
        <v>240</v>
      </c>
      <c t="n" r="C34" s="6">
        <v>754264</v>
      </c>
      <c t="n" r="E34" s="6">
        <v>522913</v>
      </c>
    </row>
    <row spans="1:6" r="35">
      <c t="s" r="A35" s="4">
        <v>249</v>
      </c>
      <c t="n" r="C35" s="7">
        <v>589589</v>
      </c>
      <c t="n" r="E35" s="7">
        <v>461211</v>
      </c>
    </row>
    <row spans="1:6" r="36">
      <c t="n" r="A36"/>
    </row>
    <row spans="1:6" r="37">
      <c t="s" r="A37" s="4">
        <v>36</v>
      </c>
      <c t="s" r="B37" s="4">
        <v>57</v>
      </c>
    </row>
    <row spans="1:6" r="38">
      <c t="s" r="A38" s="4">
        <v>216</v>
      </c>
      <c t="s" r="B38" s="4">
        <v>219</v>
      </c>
    </row>
  </sheetData>
  <mergeCells count="5">
    <mergeCell ref="A1:B2"/>
    <mergeCell ref="C1:D1"/>
    <mergeCell ref="A36:E36"/>
    <mergeCell ref="B37:E37"/>
    <mergeCell ref="B38:E3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r="A1" s="1">
        <v>250</v>
      </c>
      <c t="s" r="C1" s="2">
        <v>251</v>
      </c>
      <c t="s" r="D1" s="2">
        <v>252</v>
      </c>
      <c t="s" r="E1" s="2">
        <v>2</v>
      </c>
      <c t="s" r="F1" s="2">
        <v>61</v>
      </c>
      <c t="s" r="G1" s="2">
        <v>29</v>
      </c>
    </row>
    <row spans="1:7" r="2">
      <c t="s" r="A2" s="3">
        <v>253</v>
      </c>
    </row>
    <row spans="1:7" r="3">
      <c t="s" r="A3" s="4">
        <v>233</v>
      </c>
      <c t="n" r="E3" s="7">
        <v>9842317</v>
      </c>
      <c t="n" r="F3" s="7">
        <v>2060641</v>
      </c>
    </row>
    <row spans="1:7" r="4">
      <c t="s" r="A4" s="4">
        <v>63</v>
      </c>
      <c t="n" r="E4" s="6">
        <v>347661</v>
      </c>
      <c t="n" r="F4" s="6">
        <v>3515987</v>
      </c>
    </row>
    <row spans="1:7" r="5">
      <c t="s" r="A5" s="4">
        <v>254</v>
      </c>
      <c t="n" r="E5" s="6">
        <v>82241851</v>
      </c>
      <c t="n" r="G5" s="7">
        <v>154754921</v>
      </c>
    </row>
    <row spans="1:7" r="6">
      <c t="s" r="A6" s="4">
        <v>232</v>
      </c>
      <c t="s" r="B6" s="4">
        <v>36</v>
      </c>
      <c t="n" r="E6" s="6">
        <v>28621458</v>
      </c>
      <c t="n" r="G6" s="6">
        <v>28621458</v>
      </c>
    </row>
    <row spans="1:7" r="7">
      <c t="s" r="A7" s="3">
        <v>255</v>
      </c>
    </row>
    <row spans="1:7" r="8">
      <c t="s" r="A8" s="4">
        <v>256</v>
      </c>
      <c t="s" r="B8" s="4">
        <v>216</v>
      </c>
      <c t="n" r="E8" s="6">
        <v>154754921</v>
      </c>
      <c t="n" r="G8" s="6">
        <v>156434921</v>
      </c>
    </row>
    <row spans="1:7" r="9">
      <c t="s" r="A9" s="4">
        <v>213</v>
      </c>
      <c t="n" r="E9" s="6">
        <v>880958</v>
      </c>
      <c t="n" r="G9" s="6">
        <v>880958</v>
      </c>
    </row>
    <row spans="1:7" r="10">
      <c t="s" r="A10" s="4">
        <v>257</v>
      </c>
      <c t="n" r="E10" s="6">
        <v>-28755186</v>
      </c>
      <c t="n" r="G10" s="6">
        <v>-28755186</v>
      </c>
    </row>
    <row spans="1:7" r="11">
      <c t="s" r="A11" s="4">
        <v>258</v>
      </c>
      <c t="n" r="E11" s="6">
        <v>126880693</v>
      </c>
      <c t="n" r="G11" s="6">
        <v>128560693</v>
      </c>
    </row>
    <row spans="1:7" r="12">
      <c t="s" r="A12" s="4">
        <v>215</v>
      </c>
      <c t="s" r="B12" s="4">
        <v>217</v>
      </c>
      <c t="n" r="G12" s="6">
        <v>-36807069</v>
      </c>
    </row>
    <row spans="1:7" r="13">
      <c t="s" r="A13" s="4">
        <v>33</v>
      </c>
      <c t="n" r="E13" s="6">
        <v>80231307</v>
      </c>
      <c t="n" r="G13" s="6">
        <v>91753624</v>
      </c>
    </row>
    <row spans="1:7" r="14">
      <c t="s" r="A14" s="4">
        <v>259</v>
      </c>
    </row>
    <row spans="1:7" r="15">
      <c t="s" r="A15" s="3">
        <v>253</v>
      </c>
    </row>
    <row spans="1:7" r="16">
      <c t="s" r="A16" s="4">
        <v>232</v>
      </c>
      <c t="n" r="G16" s="6">
        <v>24160583</v>
      </c>
    </row>
    <row spans="1:7" r="17">
      <c t="s" r="A17" s="4">
        <v>260</v>
      </c>
    </row>
    <row spans="1:7" r="18">
      <c t="s" r="A18" s="3">
        <v>253</v>
      </c>
    </row>
    <row spans="1:7" r="19">
      <c t="s" r="A19" s="4">
        <v>63</v>
      </c>
      <c t="n" r="E19" s="6">
        <v>0</v>
      </c>
      <c t="n" r="F19" s="7">
        <v>1682065</v>
      </c>
    </row>
    <row spans="1:7" r="20">
      <c t="s" r="A20" s="4">
        <v>238</v>
      </c>
    </row>
    <row spans="1:7" r="21">
      <c t="s" r="A21" s="3">
        <v>253</v>
      </c>
    </row>
    <row spans="1:7" r="22">
      <c t="s" r="A22" s="4">
        <v>261</v>
      </c>
      <c t="n" r="E22" s="7">
        <v>4772088</v>
      </c>
      <c t="n" r="G22" s="7">
        <v>4772088</v>
      </c>
    </row>
    <row spans="1:7" r="23">
      <c t="s" r="A23" s="4">
        <v>262</v>
      </c>
    </row>
    <row spans="1:7" r="24">
      <c t="s" r="A24" s="3">
        <v>253</v>
      </c>
    </row>
    <row spans="1:7" r="25">
      <c t="s" r="A25" s="4">
        <v>263</v>
      </c>
      <c t="n" r="C25" s="7">
        <v>67000000</v>
      </c>
    </row>
    <row spans="1:7" r="26">
      <c t="s" r="A26" s="4">
        <v>264</v>
      </c>
      <c t="n" r="C26" s="6">
        <v>23450000</v>
      </c>
    </row>
    <row spans="1:7" r="27">
      <c t="s" r="A27" s="4">
        <v>265</v>
      </c>
      <c t="n" r="C27" s="7">
        <v>43550000</v>
      </c>
    </row>
    <row spans="1:7" r="28">
      <c t="s" r="A28" s="4">
        <v>266</v>
      </c>
      <c t="s" r="C28" s="4">
        <v>267</v>
      </c>
    </row>
    <row spans="1:7" r="29">
      <c t="s" r="A29" s="4">
        <v>268</v>
      </c>
    </row>
    <row spans="1:7" r="30">
      <c t="s" r="A30" s="3">
        <v>253</v>
      </c>
    </row>
    <row spans="1:7" r="31">
      <c t="s" r="A31" s="4">
        <v>264</v>
      </c>
      <c t="n" r="D31" s="7">
        <v>16000000</v>
      </c>
    </row>
    <row spans="1:7" r="32">
      <c t="s" r="A32" s="4">
        <v>265</v>
      </c>
      <c t="n" r="D32" s="6">
        <v>44000000</v>
      </c>
    </row>
    <row spans="1:7" r="33">
      <c t="s" r="A33" s="4">
        <v>269</v>
      </c>
      <c t="n" r="D33" s="7">
        <v>9000000</v>
      </c>
    </row>
    <row spans="1:7" r="34">
      <c t="s" r="A34" s="4">
        <v>266</v>
      </c>
      <c t="s" r="D34" s="4">
        <v>270</v>
      </c>
    </row>
    <row spans="1:7" r="35">
      <c t="n" r="A35"/>
    </row>
    <row spans="1:7" r="36">
      <c t="s" r="A36" s="4">
        <v>36</v>
      </c>
      <c t="s" r="B36" s="4">
        <v>219</v>
      </c>
    </row>
    <row spans="1:7" r="37">
      <c t="s" r="A37" s="4">
        <v>216</v>
      </c>
      <c t="s" r="B37" s="4">
        <v>271</v>
      </c>
    </row>
    <row spans="1:7" r="38">
      <c t="s" r="A38" s="4">
        <v>217</v>
      </c>
      <c t="s" r="B38" s="4">
        <v>272</v>
      </c>
    </row>
  </sheetData>
  <mergeCells count="5">
    <mergeCell ref="A1:B1"/>
    <mergeCell ref="A35:F35"/>
    <mergeCell ref="B36:F36"/>
    <mergeCell ref="B37:F37"/>
    <mergeCell ref="B38:F3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273</v>
      </c>
      <c t="s" r="B1" s="2">
        <v>1</v>
      </c>
    </row>
    <row spans="1:3" r="2">
      <c t="s" r="B2" s="2">
        <v>2</v>
      </c>
      <c t="s" r="C2" s="2">
        <v>61</v>
      </c>
    </row>
    <row spans="1:3" r="3">
      <c t="s" r="A3" s="3">
        <v>253</v>
      </c>
    </row>
    <row spans="1:3" r="4">
      <c t="s" r="A4" s="4">
        <v>73</v>
      </c>
      <c t="n" r="B4" s="7">
        <v>2288930</v>
      </c>
      <c t="n" r="C4" s="7">
        <v>26057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274</v>
      </c>
      <c t="s" r="B1" s="2">
        <v>2</v>
      </c>
      <c t="s" r="C1" s="2">
        <v>29</v>
      </c>
    </row>
    <row spans="1:3" r="2">
      <c t="s" r="A2" s="3">
        <v>253</v>
      </c>
    </row>
    <row spans="1:3" r="3">
      <c t="s" r="A3" s="4">
        <v>182</v>
      </c>
      <c t="n" r="B3" s="7">
        <v>154435767</v>
      </c>
      <c t="n" r="C3" s="7">
        <v>154435767</v>
      </c>
    </row>
    <row spans="1:3" r="4">
      <c t="s" r="A4" s="4">
        <v>275</v>
      </c>
      <c t="n" r="B4" s="6">
        <v>47929158</v>
      </c>
      <c t="n" r="C4" s="6">
        <v>45640228</v>
      </c>
    </row>
    <row spans="1:3" r="5">
      <c t="s" r="A5" s="4">
        <v>276</v>
      </c>
      <c t="n" r="B5" s="6">
        <v>106506609</v>
      </c>
      <c t="n" r="C5" s="6">
        <v>108795539</v>
      </c>
    </row>
    <row spans="1:3" r="6">
      <c t="s" r="A6" s="4">
        <v>277</v>
      </c>
    </row>
    <row spans="1:3" r="7">
      <c t="s" r="A7" s="3">
        <v>253</v>
      </c>
    </row>
    <row spans="1:3" r="8">
      <c t="s" r="A8" s="4">
        <v>182</v>
      </c>
      <c t="n" r="B8" s="6">
        <v>6535061</v>
      </c>
      <c t="n" r="C8" s="6">
        <v>6535061</v>
      </c>
    </row>
    <row spans="1:3" r="9">
      <c t="s" r="A9" s="4">
        <v>278</v>
      </c>
    </row>
    <row spans="1:3" r="10">
      <c t="s" r="A10" s="3">
        <v>253</v>
      </c>
    </row>
    <row spans="1:3" r="11">
      <c t="s" r="A11" s="4">
        <v>182</v>
      </c>
      <c t="n" r="B11" s="7">
        <v>147900706</v>
      </c>
      <c t="n" r="C11" s="7">
        <v>1479007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79</v>
      </c>
      <c t="s" r="B1" s="2">
        <v>280</v>
      </c>
      <c t="s" r="C1" s="2">
        <v>29</v>
      </c>
      <c t="s" r="D1" s="2">
        <v>281</v>
      </c>
      <c t="s" r="E1" s="2">
        <v>2</v>
      </c>
      <c t="s" r="F1" s="2">
        <v>61</v>
      </c>
      <c t="s" r="G1" s="2">
        <v>282</v>
      </c>
    </row>
    <row spans="1:7" r="2">
      <c t="s" r="A2" s="3">
        <v>283</v>
      </c>
    </row>
    <row spans="1:7" r="3">
      <c t="s" r="A3" s="4">
        <v>284</v>
      </c>
      <c t="n" r="C3" s="7">
        <v>24048141</v>
      </c>
      <c t="n" r="E3" s="7">
        <v>23926606</v>
      </c>
    </row>
    <row spans="1:7" r="4">
      <c t="s" r="A4" s="4">
        <v>285</v>
      </c>
      <c t="n" r="E4" s="6">
        <v>605364</v>
      </c>
      <c t="n" r="F4" s="7">
        <v>508443</v>
      </c>
    </row>
    <row spans="1:7" r="5">
      <c t="s" r="A5" s="4">
        <v>286</v>
      </c>
      <c t="n" r="E5" s="6">
        <v>-9945583</v>
      </c>
      <c t="n" r="F5" s="6">
        <v>130212</v>
      </c>
    </row>
    <row spans="1:7" r="6">
      <c t="s" r="A6" s="4">
        <v>287</v>
      </c>
      <c t="n" r="E6" s="6">
        <v>-10103729</v>
      </c>
      <c t="n" r="F6" s="6">
        <v>-261198</v>
      </c>
    </row>
    <row spans="1:7" r="7">
      <c t="s" r="A7" s="4">
        <v>288</v>
      </c>
    </row>
    <row spans="1:7" r="8">
      <c t="s" r="A8" s="3">
        <v>283</v>
      </c>
    </row>
    <row spans="1:7" r="9">
      <c t="s" r="A9" s="4">
        <v>289</v>
      </c>
      <c t="n" r="C9" s="6">
        <v>3565875</v>
      </c>
    </row>
    <row spans="1:7" r="10">
      <c t="s" r="A10" s="4">
        <v>290</v>
      </c>
      <c t="n" r="B10" s="7">
        <v>45500000</v>
      </c>
      <c t="n" r="G10" s="7">
        <v>45500000</v>
      </c>
    </row>
    <row spans="1:7" r="11">
      <c t="s" r="A11" s="4">
        <v>291</v>
      </c>
      <c t="n" r="B11" s="7">
        <v>11250000</v>
      </c>
      <c t="n" r="G11" s="6">
        <v>11250000</v>
      </c>
    </row>
    <row spans="1:7" r="12">
      <c t="s" r="A12" s="4">
        <v>292</v>
      </c>
      <c t="s" r="B12" s="4">
        <v>293</v>
      </c>
    </row>
    <row spans="1:7" r="13">
      <c t="s" r="A13" s="4">
        <v>294</v>
      </c>
    </row>
    <row spans="1:7" r="14">
      <c t="s" r="A14" s="3">
        <v>283</v>
      </c>
    </row>
    <row spans="1:7" r="15">
      <c t="s" r="A15" s="4">
        <v>295</v>
      </c>
      <c t="n" r="E15" s="6">
        <v>3291435</v>
      </c>
      <c t="n" r="F15" s="6">
        <v>3285469</v>
      </c>
    </row>
    <row spans="1:7" r="16">
      <c t="s" r="A16" s="4">
        <v>286</v>
      </c>
      <c t="n" r="E16" s="6">
        <v>627707</v>
      </c>
      <c t="n" r="F16" s="6">
        <v>573085</v>
      </c>
    </row>
    <row spans="1:7" r="17">
      <c t="s" r="A17" s="4">
        <v>287</v>
      </c>
      <c t="n" r="E17" s="6">
        <v>125541</v>
      </c>
      <c t="n" r="F17" s="6">
        <v>114617</v>
      </c>
    </row>
    <row spans="1:7" r="18">
      <c t="s" r="A18" s="4">
        <v>296</v>
      </c>
    </row>
    <row spans="1:7" r="19">
      <c t="s" r="A19" s="3">
        <v>283</v>
      </c>
    </row>
    <row spans="1:7" r="20">
      <c t="s" r="A20" s="4">
        <v>295</v>
      </c>
      <c t="n" r="E20" s="6">
        <v>227713</v>
      </c>
      <c t="n" r="F20" s="6">
        <v>250191</v>
      </c>
    </row>
    <row spans="1:7" r="21">
      <c t="s" r="A21" s="4">
        <v>286</v>
      </c>
      <c t="n" r="E21" s="6">
        <v>134296</v>
      </c>
      <c t="n" r="F21" s="6">
        <v>152890</v>
      </c>
    </row>
    <row spans="1:7" r="22">
      <c t="s" r="A22" s="4">
        <v>287</v>
      </c>
      <c t="n" r="E22" s="6">
        <v>60433</v>
      </c>
      <c t="n" r="F22" s="6">
        <v>68800</v>
      </c>
    </row>
    <row spans="1:7" r="23">
      <c t="s" r="A23" s="4">
        <v>297</v>
      </c>
    </row>
    <row spans="1:7" r="24">
      <c t="s" r="A24" s="3">
        <v>283</v>
      </c>
    </row>
    <row spans="1:7" r="25">
      <c t="s" r="A25" s="4">
        <v>295</v>
      </c>
      <c t="n" r="E25" s="6">
        <v>228154</v>
      </c>
      <c t="n" r="F25" s="6">
        <v>244979</v>
      </c>
    </row>
    <row spans="1:7" r="26">
      <c t="s" r="A26" s="4">
        <v>286</v>
      </c>
      <c t="n" r="E26" s="6">
        <v>134736</v>
      </c>
      <c t="n" r="F26" s="6">
        <v>147678</v>
      </c>
    </row>
    <row spans="1:7" r="27">
      <c t="s" r="A27" s="4">
        <v>287</v>
      </c>
      <c t="n" r="E27" s="6">
        <v>60631</v>
      </c>
      <c t="n" r="F27" s="6">
        <v>66455</v>
      </c>
    </row>
    <row spans="1:7" r="28">
      <c t="s" r="A28" s="4">
        <v>298</v>
      </c>
    </row>
    <row spans="1:7" r="29">
      <c t="s" r="A29" s="3">
        <v>283</v>
      </c>
    </row>
    <row spans="1:7" r="30">
      <c t="s" r="A30" s="4">
        <v>284</v>
      </c>
      <c t="n" r="G30" s="7">
        <v>130000000</v>
      </c>
    </row>
    <row spans="1:7" r="31">
      <c t="s" r="A31" s="4">
        <v>289</v>
      </c>
      <c t="n" r="D31" s="7">
        <v>8250000</v>
      </c>
    </row>
    <row spans="1:7" r="32">
      <c t="s" r="A32" s="4">
        <v>266</v>
      </c>
      <c t="s" r="D32" s="4">
        <v>299</v>
      </c>
    </row>
    <row spans="1:7" r="33">
      <c t="s" r="A33" s="4">
        <v>300</v>
      </c>
    </row>
    <row spans="1:7" r="34">
      <c t="s" r="A34" s="3">
        <v>283</v>
      </c>
    </row>
    <row spans="1:7" r="35">
      <c t="s" r="A35" s="4">
        <v>284</v>
      </c>
      <c t="n" r="C35" s="7">
        <v>10221000</v>
      </c>
    </row>
    <row spans="1:7" r="36">
      <c t="s" r="A36" s="4">
        <v>289</v>
      </c>
      <c t="n" r="B36" s="7">
        <v>8250000</v>
      </c>
    </row>
    <row spans="1:7" r="37">
      <c t="s" r="A37" s="4">
        <v>301</v>
      </c>
    </row>
    <row spans="1:7" r="38">
      <c t="s" r="A38" s="3">
        <v>283</v>
      </c>
    </row>
    <row spans="1:7" r="39">
      <c t="s" r="A39" s="4">
        <v>302</v>
      </c>
      <c t="s" r="G39" s="4">
        <v>303</v>
      </c>
    </row>
    <row spans="1:7" r="40">
      <c t="s" r="A40" s="4">
        <v>304</v>
      </c>
    </row>
    <row spans="1:7" r="41">
      <c t="s" r="A41" s="3">
        <v>283</v>
      </c>
    </row>
    <row spans="1:7" r="42">
      <c t="s" r="A42" s="4">
        <v>302</v>
      </c>
      <c t="s" r="G42" s="4">
        <v>305</v>
      </c>
    </row>
    <row spans="1:7" r="43">
      <c t="s" r="A43" s="4">
        <v>306</v>
      </c>
    </row>
    <row spans="1:7" r="44">
      <c t="s" r="A44" s="3">
        <v>283</v>
      </c>
    </row>
    <row spans="1:7" r="45">
      <c t="s" r="A45" s="4">
        <v>302</v>
      </c>
      <c t="s" r="G45" s="4">
        <v>307</v>
      </c>
    </row>
    <row spans="1:7" r="46">
      <c t="s" r="A46" s="4">
        <v>308</v>
      </c>
    </row>
    <row spans="1:7" r="47">
      <c t="s" r="A47" s="3">
        <v>283</v>
      </c>
    </row>
    <row spans="1:7" r="48">
      <c t="s" r="A48" s="4">
        <v>295</v>
      </c>
      <c t="n" r="E48" s="6">
        <v>532656</v>
      </c>
      <c t="n" r="F48" s="6">
        <v>706896</v>
      </c>
    </row>
    <row spans="1:7" r="49">
      <c t="s" r="A49" s="4">
        <v>286</v>
      </c>
      <c t="n" r="E49" s="6">
        <v>399571</v>
      </c>
      <c t="n" r="F49" s="6">
        <v>446084</v>
      </c>
    </row>
    <row spans="1:7" r="50">
      <c t="s" r="A50" s="4">
        <v>287</v>
      </c>
      <c t="n" r="E50" s="6">
        <v>60742</v>
      </c>
      <c t="n" r="F50" s="6">
        <v>67785</v>
      </c>
    </row>
    <row spans="1:7" r="51">
      <c t="s" r="A51" s="4">
        <v>309</v>
      </c>
    </row>
    <row spans="1:7" r="52">
      <c t="s" r="A52" s="3">
        <v>283</v>
      </c>
    </row>
    <row spans="1:7" r="53">
      <c t="s" r="A53" s="4">
        <v>295</v>
      </c>
      <c t="n" r="E53" s="6">
        <v>180671</v>
      </c>
      <c t="n" r="F53" s="6">
        <v>266489</v>
      </c>
    </row>
    <row spans="1:7" r="54">
      <c t="s" r="A54" s="4">
        <v>286</v>
      </c>
      <c t="n" r="E54" s="6">
        <v>155957</v>
      </c>
      <c t="n" r="F54" s="6">
        <v>212791</v>
      </c>
    </row>
    <row spans="1:7" r="55">
      <c t="s" r="A55" s="4">
        <v>287</v>
      </c>
      <c t="n" r="E55" s="7">
        <v>51136</v>
      </c>
      <c t="n" r="F55" s="7">
        <v>697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spans="1:8" r="1">
      <c t="s" r="A1" s="1">
        <v>310</v>
      </c>
      <c t="s" r="B1" s="2">
        <v>311</v>
      </c>
      <c t="s" r="C1" s="2">
        <v>252</v>
      </c>
      <c t="s" r="D1" s="2">
        <v>312</v>
      </c>
      <c t="s" r="E1" s="2">
        <v>2</v>
      </c>
      <c t="s" r="F1" s="2">
        <v>61</v>
      </c>
      <c t="s" r="G1" s="2">
        <v>313</v>
      </c>
      <c t="s" r="H1" s="2">
        <v>29</v>
      </c>
    </row>
    <row spans="1:8" r="2">
      <c t="s" r="A2" s="3">
        <v>314</v>
      </c>
    </row>
    <row spans="1:8" r="3">
      <c t="s" r="A3" s="4">
        <v>42</v>
      </c>
      <c t="n" r="E3" s="7">
        <v>114644391</v>
      </c>
      <c t="n" r="H3" s="7">
        <v>120831074</v>
      </c>
    </row>
    <row spans="1:8" r="4">
      <c t="s" r="A4" s="4">
        <v>315</v>
      </c>
      <c t="n" r="E4" s="6">
        <v>184108410</v>
      </c>
      <c t="n" r="H4" s="6">
        <v>197828244</v>
      </c>
    </row>
    <row spans="1:8" r="5">
      <c t="s" r="A5" s="4">
        <v>316</v>
      </c>
      <c t="n" r="E5" s="6">
        <v>-6342121</v>
      </c>
      <c t="n" r="F5" s="7">
        <v>-8100919</v>
      </c>
    </row>
    <row spans="1:8" r="6">
      <c t="s" r="A6" s="4">
        <v>32</v>
      </c>
      <c t="n" r="E6" s="7">
        <v>2761983</v>
      </c>
      <c t="n" r="H6" s="6">
        <v>3150000</v>
      </c>
    </row>
    <row spans="1:8" r="7">
      <c t="s" r="A7" s="4">
        <v>235</v>
      </c>
      <c t="s" r="E7" s="4">
        <v>236</v>
      </c>
    </row>
    <row spans="1:8" r="8">
      <c t="s" r="A8" s="4">
        <v>317</v>
      </c>
      <c t="n" r="H8" s="6">
        <v>5000000</v>
      </c>
    </row>
    <row spans="1:8" r="9">
      <c t="s" r="A9" s="4">
        <v>318</v>
      </c>
      <c t="n" r="E9" s="7">
        <v>111144391</v>
      </c>
      <c t="n" r="H9" s="6">
        <v>117331074</v>
      </c>
    </row>
    <row spans="1:8" r="10">
      <c t="s" r="A10" s="4">
        <v>319</v>
      </c>
      <c t="n" r="E10" s="6">
        <v>3500000</v>
      </c>
      <c t="n" r="H10" s="6">
        <v>3500000</v>
      </c>
    </row>
    <row spans="1:8" r="11">
      <c t="s" r="A11" s="4">
        <v>320</v>
      </c>
    </row>
    <row spans="1:8" r="12">
      <c t="s" r="A12" s="3">
        <v>314</v>
      </c>
    </row>
    <row spans="1:8" r="13">
      <c t="s" r="A13" s="4">
        <v>42</v>
      </c>
      <c t="n" r="E13" s="6">
        <v>59477032</v>
      </c>
      <c t="n" r="H13" s="6">
        <v>61614488</v>
      </c>
    </row>
    <row spans="1:8" r="14">
      <c t="s" r="A14" s="4">
        <v>321</v>
      </c>
    </row>
    <row spans="1:8" r="15">
      <c t="s" r="A15" s="3">
        <v>314</v>
      </c>
    </row>
    <row spans="1:8" r="16">
      <c t="s" r="A16" s="4">
        <v>42</v>
      </c>
      <c t="n" r="E16" s="6">
        <v>516061</v>
      </c>
      <c t="n" r="H16" s="6">
        <v>1985726</v>
      </c>
    </row>
    <row spans="1:8" r="17">
      <c t="s" r="A17" s="4">
        <v>322</v>
      </c>
    </row>
    <row spans="1:8" r="18">
      <c t="s" r="A18" s="3">
        <v>314</v>
      </c>
    </row>
    <row spans="1:8" r="19">
      <c t="s" r="A19" s="4">
        <v>318</v>
      </c>
      <c t="n" r="E19" s="6">
        <v>22355204</v>
      </c>
    </row>
    <row spans="1:8" r="20">
      <c t="s" r="A20" s="4">
        <v>319</v>
      </c>
      <c t="n" r="E20" s="6">
        <v>3500000</v>
      </c>
    </row>
    <row spans="1:8" r="21">
      <c t="s" r="A21" s="4">
        <v>323</v>
      </c>
    </row>
    <row spans="1:8" r="22">
      <c t="s" r="A22" s="3">
        <v>314</v>
      </c>
    </row>
    <row spans="1:8" r="23">
      <c t="s" r="A23" s="4">
        <v>42</v>
      </c>
      <c t="n" r="E23" s="6">
        <v>30035000</v>
      </c>
    </row>
    <row spans="1:8" r="24">
      <c t="s" r="A24" s="4">
        <v>259</v>
      </c>
    </row>
    <row spans="1:8" r="25">
      <c t="s" r="A25" s="3">
        <v>314</v>
      </c>
    </row>
    <row spans="1:8" r="26">
      <c t="s" r="A26" s="4">
        <v>324</v>
      </c>
      <c t="n" r="E26" s="6">
        <v>80231307</v>
      </c>
      <c t="n" r="H26" s="6">
        <v>91753624</v>
      </c>
    </row>
    <row spans="1:8" r="27">
      <c t="s" r="A27" s="4">
        <v>260</v>
      </c>
    </row>
    <row spans="1:8" r="28">
      <c t="s" r="A28" s="3">
        <v>314</v>
      </c>
    </row>
    <row spans="1:8" r="29">
      <c t="s" r="A29" s="4">
        <v>235</v>
      </c>
      <c t="s" r="B29" s="4">
        <v>325</v>
      </c>
    </row>
    <row spans="1:8" r="30">
      <c t="s" r="A30" s="4">
        <v>326</v>
      </c>
    </row>
    <row spans="1:8" r="31">
      <c t="s" r="A31" s="3">
        <v>314</v>
      </c>
    </row>
    <row spans="1:8" r="32">
      <c t="s" r="A32" s="4">
        <v>42</v>
      </c>
      <c t="n" r="E32" s="6">
        <v>516061</v>
      </c>
      <c t="n" r="H32" s="6">
        <v>1985726</v>
      </c>
    </row>
    <row spans="1:8" r="33">
      <c t="s" r="A33" s="4">
        <v>32</v>
      </c>
      <c t="n" r="E33" s="6">
        <v>1000000</v>
      </c>
      <c t="n" r="F33" s="7">
        <v>1000000</v>
      </c>
    </row>
    <row spans="1:8" r="34">
      <c t="s" r="A34" s="4">
        <v>327</v>
      </c>
    </row>
    <row spans="1:8" r="35">
      <c t="s" r="A35" s="3">
        <v>314</v>
      </c>
    </row>
    <row spans="1:8" r="36">
      <c t="s" r="A36" s="4">
        <v>42</v>
      </c>
      <c t="n" r="E36" s="6">
        <v>22000000</v>
      </c>
    </row>
    <row spans="1:8" r="37">
      <c t="s" r="A37" s="4">
        <v>316</v>
      </c>
      <c t="n" r="E37" s="6">
        <v>1530000</v>
      </c>
      <c t="n" r="H37" s="6">
        <v>10112821</v>
      </c>
    </row>
    <row spans="1:8" r="38">
      <c t="s" r="A38" s="4">
        <v>328</v>
      </c>
    </row>
    <row spans="1:8" r="39">
      <c t="s" r="A39" s="3">
        <v>314</v>
      </c>
    </row>
    <row spans="1:8" r="40">
      <c t="s" r="A40" s="4">
        <v>316</v>
      </c>
      <c t="n" r="E40" s="6">
        <v>460000</v>
      </c>
      <c t="n" r="H40" s="7">
        <v>4430000</v>
      </c>
    </row>
    <row spans="1:8" r="41">
      <c t="s" r="A41" s="4">
        <v>329</v>
      </c>
    </row>
    <row spans="1:8" r="42">
      <c t="s" r="A42" s="3">
        <v>314</v>
      </c>
    </row>
    <row spans="1:8" r="43">
      <c t="s" r="A43" s="4">
        <v>42</v>
      </c>
      <c t="n" r="E43" s="7">
        <v>128000000</v>
      </c>
    </row>
    <row spans="1:8" r="44">
      <c t="s" r="A44" s="4">
        <v>330</v>
      </c>
    </row>
    <row spans="1:8" r="45">
      <c t="s" r="A45" s="3">
        <v>314</v>
      </c>
    </row>
    <row spans="1:8" r="46">
      <c t="s" r="A46" s="4">
        <v>331</v>
      </c>
      <c t="s" r="D46" s="4">
        <v>332</v>
      </c>
    </row>
    <row spans="1:8" r="47">
      <c t="s" r="A47" s="4">
        <v>235</v>
      </c>
      <c t="s" r="D47" s="4">
        <v>325</v>
      </c>
    </row>
    <row spans="1:8" r="48">
      <c t="s" r="A48" s="4">
        <v>333</v>
      </c>
      <c t="n" r="D48" s="7">
        <v>43500000</v>
      </c>
    </row>
    <row spans="1:8" r="49">
      <c t="s" r="A49" s="4">
        <v>334</v>
      </c>
      <c t="n" r="D49" s="7">
        <v>653000</v>
      </c>
    </row>
    <row spans="1:8" r="50">
      <c t="s" r="A50" s="4">
        <v>278</v>
      </c>
    </row>
    <row spans="1:8" r="51">
      <c t="s" r="A51" s="3">
        <v>314</v>
      </c>
    </row>
    <row spans="1:8" r="52">
      <c t="s" r="A52" s="4">
        <v>333</v>
      </c>
      <c t="n" r="C52" s="7">
        <v>44000000</v>
      </c>
    </row>
    <row spans="1:8" r="53">
      <c t="s" r="A53" s="4">
        <v>335</v>
      </c>
      <c t="s" r="C53" s="4">
        <v>336</v>
      </c>
    </row>
    <row spans="1:8" r="54">
      <c t="s" r="A54" s="4">
        <v>337</v>
      </c>
      <c t="s" r="C54" s="4">
        <v>338</v>
      </c>
    </row>
    <row spans="1:8" r="55">
      <c t="s" r="A55" s="4">
        <v>339</v>
      </c>
    </row>
    <row spans="1:8" r="56">
      <c t="s" r="A56" s="3">
        <v>314</v>
      </c>
    </row>
    <row spans="1:8" r="57">
      <c t="s" r="A57" s="4">
        <v>316</v>
      </c>
      <c t="n" r="G57" s="7">
        <v>56829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v>
      </c>
      <c t="s" r="B1" s="2">
        <v>1</v>
      </c>
    </row>
    <row spans="1:3" r="2">
      <c t="s" r="B2" s="2">
        <v>2</v>
      </c>
      <c t="s" r="C2" s="2">
        <v>61</v>
      </c>
    </row>
    <row spans="1:3" r="3">
      <c t="s" r="A3" s="3">
        <v>62</v>
      </c>
    </row>
    <row spans="1:3" r="4">
      <c t="s" r="A4" s="4">
        <v>63</v>
      </c>
      <c t="n" r="B4" s="7">
        <v>347661</v>
      </c>
      <c t="n" r="C4" s="7">
        <v>3515987</v>
      </c>
    </row>
    <row spans="1:3" r="5">
      <c t="s" r="A5" s="4">
        <v>64</v>
      </c>
      <c t="n" r="B5" s="6">
        <v>4920447</v>
      </c>
      <c t="n" r="C5" s="6">
        <v>5383562</v>
      </c>
    </row>
    <row spans="1:3" r="6">
      <c t="s" r="A6" s="4">
        <v>65</v>
      </c>
      <c t="n" r="B6" s="6">
        <v>605364</v>
      </c>
      <c t="n" r="C6" s="6">
        <v>508443</v>
      </c>
    </row>
    <row spans="1:3" r="7">
      <c t="s" r="A7" s="4">
        <v>66</v>
      </c>
      <c t="n" r="B7" s="6">
        <v>8000</v>
      </c>
      <c t="n" r="C7" s="6">
        <v>2847</v>
      </c>
    </row>
    <row spans="1:3" r="8">
      <c t="s" r="A8" s="4">
        <v>67</v>
      </c>
      <c t="n" r="B8" s="6">
        <v>5881472</v>
      </c>
      <c t="n" r="C8" s="6">
        <v>9410839</v>
      </c>
    </row>
    <row spans="1:3" r="9">
      <c t="s" r="A9" s="3">
        <v>68</v>
      </c>
    </row>
    <row spans="1:3" r="10">
      <c t="s" r="A10" s="4">
        <v>69</v>
      </c>
      <c t="n" r="B10" s="6">
        <v>325534</v>
      </c>
      <c t="n" r="C10" s="6">
        <v>715944</v>
      </c>
    </row>
    <row spans="1:3" r="11">
      <c t="s" r="A11" s="4">
        <v>70</v>
      </c>
      <c t="n" r="B11" s="6">
        <v>320975</v>
      </c>
      <c t="n" r="C11" s="6">
        <v>325558</v>
      </c>
    </row>
    <row spans="1:3" r="12">
      <c t="s" r="A12" s="4">
        <v>71</v>
      </c>
      <c t="n" r="B12" s="6">
        <v>482159</v>
      </c>
      <c t="n" r="C12" s="6">
        <v>791814</v>
      </c>
    </row>
    <row spans="1:3" r="13">
      <c t="s" r="A13" s="4">
        <v>72</v>
      </c>
      <c t="n" r="B13" s="6">
        <v>9842317</v>
      </c>
      <c t="n" r="C13" s="6">
        <v>2060641</v>
      </c>
    </row>
    <row spans="1:3" r="14">
      <c t="s" r="A14" s="4">
        <v>73</v>
      </c>
      <c t="n" r="B14" s="6">
        <v>2288930</v>
      </c>
      <c t="n" r="C14" s="6">
        <v>2605798</v>
      </c>
    </row>
    <row spans="1:3" r="15">
      <c t="s" r="A15" s="4">
        <v>74</v>
      </c>
      <c t="n" r="B15" s="6">
        <v>1401057</v>
      </c>
      <c t="n" r="C15" s="6">
        <v>1829084</v>
      </c>
    </row>
    <row spans="1:3" r="16">
      <c t="s" r="A16" s="4">
        <v>75</v>
      </c>
      <c t="n" r="B16" s="6">
        <v>1166083</v>
      </c>
      <c t="n" r="C16" s="6">
        <v>951788</v>
      </c>
    </row>
    <row spans="1:3" r="17">
      <c t="s" r="A17" s="4">
        <v>76</v>
      </c>
      <c t="n" r="B17" s="6">
        <v>15827055</v>
      </c>
      <c t="n" r="C17" s="6">
        <v>9280627</v>
      </c>
    </row>
    <row spans="1:3" r="18">
      <c t="s" r="A18" s="4">
        <v>77</v>
      </c>
      <c t="n" r="B18" s="6">
        <v>-9945583</v>
      </c>
      <c t="n" r="C18" s="6">
        <v>130212</v>
      </c>
    </row>
    <row spans="1:3" r="19">
      <c t="s" r="A19" s="4">
        <v>78</v>
      </c>
      <c t="n" r="B19" s="6">
        <v>158146</v>
      </c>
      <c t="n" r="C19" s="6">
        <v>391410</v>
      </c>
    </row>
    <row spans="1:3" r="20">
      <c t="s" r="A20" s="4">
        <v>79</v>
      </c>
      <c t="n" r="B20" s="6">
        <v>-10103729</v>
      </c>
      <c t="n" r="C20" s="6">
        <v>-261198</v>
      </c>
    </row>
    <row spans="1:3" r="21">
      <c t="s" r="A21" s="3">
        <v>80</v>
      </c>
    </row>
    <row spans="1:3" r="22">
      <c t="s" r="A22" s="4">
        <v>51</v>
      </c>
      <c t="n" r="B22" s="6">
        <v>-10002692</v>
      </c>
      <c t="n" r="C22" s="6">
        <v>-258586</v>
      </c>
    </row>
    <row spans="1:3" r="23">
      <c t="s" r="A23" s="4">
        <v>52</v>
      </c>
      <c t="n" r="B23" s="6">
        <v>-101037</v>
      </c>
      <c t="n" r="C23" s="6">
        <v>-2612</v>
      </c>
    </row>
    <row spans="1:3" r="24">
      <c t="s" r="A24" s="4">
        <v>79</v>
      </c>
      <c t="n" r="B24" s="7">
        <v>-10103729</v>
      </c>
      <c t="n" r="C24" s="7">
        <v>-261198</v>
      </c>
    </row>
    <row spans="1:3" r="25">
      <c t="s" r="A25" s="4">
        <v>81</v>
      </c>
      <c t="n" r="B25" s="6">
        <v>258761</v>
      </c>
      <c t="n" r="C25" s="6">
        <v>258761</v>
      </c>
    </row>
    <row spans="1:3" r="26">
      <c t="s" r="A26" s="4">
        <v>82</v>
      </c>
      <c t="n" r="B26" s="8">
        <v>-38.66</v>
      </c>
      <c t="n" r="C26" s="7">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340</v>
      </c>
      <c t="s" r="B1" s="2">
        <v>1</v>
      </c>
    </row>
    <row spans="1:3" r="2">
      <c t="s" r="B2" s="2">
        <v>2</v>
      </c>
      <c t="s" r="C2" s="2">
        <v>29</v>
      </c>
    </row>
    <row spans="1:3" r="3">
      <c t="s" r="A3" s="3">
        <v>314</v>
      </c>
    </row>
    <row spans="1:3" r="4">
      <c t="s" r="A4" s="4">
        <v>341</v>
      </c>
      <c t="n" r="B4" s="7">
        <v>115883297</v>
      </c>
      <c t="n" r="C4" s="7">
        <v>122225418</v>
      </c>
    </row>
    <row spans="1:3" r="5">
      <c t="s" r="A5" s="4">
        <v>342</v>
      </c>
      <c t="n" r="B5" s="6">
        <v>1238906</v>
      </c>
      <c t="n" r="C5" s="6">
        <v>1394344</v>
      </c>
    </row>
    <row spans="1:3" r="6">
      <c t="s" r="A6" s="4">
        <v>341</v>
      </c>
      <c t="n" r="B6" s="6">
        <v>114644391</v>
      </c>
      <c t="n" r="C6" s="6">
        <v>120831074</v>
      </c>
    </row>
    <row spans="1:3" r="7">
      <c t="s" r="A7" s="4">
        <v>343</v>
      </c>
    </row>
    <row spans="1:3" r="8">
      <c t="s" r="A8" s="3">
        <v>314</v>
      </c>
    </row>
    <row spans="1:3" r="9">
      <c t="s" r="A9" s="4">
        <v>341</v>
      </c>
      <c t="n" r="B9" s="7">
        <v>115367236</v>
      </c>
      <c t="n" r="C9" s="6">
        <v>120239692</v>
      </c>
    </row>
    <row spans="1:3" r="10">
      <c t="s" r="A10" s="4">
        <v>344</v>
      </c>
      <c t="s" r="B10" s="4">
        <v>345</v>
      </c>
    </row>
    <row spans="1:3" r="11">
      <c t="s" r="A11" s="4">
        <v>346</v>
      </c>
    </row>
    <row spans="1:3" r="12">
      <c t="s" r="A12" s="3">
        <v>314</v>
      </c>
    </row>
    <row spans="1:3" r="13">
      <c t="s" r="A13" s="4">
        <v>341</v>
      </c>
      <c t="n" r="B13" s="7">
        <v>516061</v>
      </c>
      <c t="n" r="C13" s="7">
        <v>1985726</v>
      </c>
    </row>
    <row spans="1:3" r="14">
      <c t="s" r="A14" s="4">
        <v>335</v>
      </c>
      <c t="s" r="B14" s="4">
        <v>347</v>
      </c>
    </row>
    <row spans="1:3" r="15">
      <c t="s" r="A15" s="4">
        <v>348</v>
      </c>
    </row>
    <row spans="1:3" r="16">
      <c t="s" r="A16" s="3">
        <v>314</v>
      </c>
    </row>
    <row spans="1:3" r="17">
      <c t="s" r="A17" s="4">
        <v>335</v>
      </c>
      <c t="s" r="B17" s="4">
        <v>349</v>
      </c>
    </row>
    <row spans="1:3" r="18">
      <c t="s" r="A18" s="4">
        <v>350</v>
      </c>
    </row>
    <row spans="1:3" r="19">
      <c t="s" r="A19" s="3">
        <v>314</v>
      </c>
    </row>
    <row spans="1:3" r="20">
      <c t="s" r="A20" s="4">
        <v>335</v>
      </c>
      <c t="s" r="B20" s="4">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21"/>
    <col customWidth="1" max="3" min="3" width="21"/>
  </cols>
  <sheetData>
    <row spans="1:3" r="1">
      <c t="s" r="A1" s="1">
        <v>352</v>
      </c>
      <c t="s" r="B1" s="2">
        <v>1</v>
      </c>
    </row>
    <row spans="1:3" r="2">
      <c t="s" r="B2" s="2">
        <v>227</v>
      </c>
      <c t="s" r="C2" s="2">
        <v>205</v>
      </c>
    </row>
    <row spans="1:3" r="3">
      <c t="s" r="A3" s="3">
        <v>353</v>
      </c>
    </row>
    <row spans="1:3" r="4">
      <c t="s" r="A4" s="4">
        <v>354</v>
      </c>
      <c t="n" r="B4" s="7">
        <v>12500000</v>
      </c>
    </row>
    <row spans="1:3" r="5">
      <c t="s" r="A5" s="4">
        <v>355</v>
      </c>
      <c t="s" r="B5" s="4">
        <v>356</v>
      </c>
    </row>
    <row spans="1:3" r="6">
      <c t="s" r="A6" s="4">
        <v>357</v>
      </c>
      <c t="s" r="B6" s="4">
        <v>236</v>
      </c>
    </row>
    <row spans="1:3" r="7">
      <c t="s" r="A7" s="4">
        <v>358</v>
      </c>
      <c t="s" r="B7" s="4">
        <v>359</v>
      </c>
    </row>
    <row spans="1:3" r="8">
      <c t="s" r="A8" s="4">
        <v>360</v>
      </c>
      <c t="s" r="B8" s="4">
        <v>361</v>
      </c>
    </row>
    <row spans="1:3" r="9">
      <c t="s" r="A9" s="4">
        <v>362</v>
      </c>
      <c t="n" r="B9" s="7">
        <v>1147314</v>
      </c>
    </row>
    <row spans="1:3" r="10">
      <c t="s" r="A10" s="4">
        <v>46</v>
      </c>
      <c t="n" r="B10" s="7">
        <v>6000000</v>
      </c>
      <c t="n" r="C10" s="7">
        <v>4500000</v>
      </c>
    </row>
    <row spans="1:3" r="11">
      <c t="s" r="A11" s="4">
        <v>363</v>
      </c>
      <c t="n" r="B11" s="6">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6"/>
    <col customWidth="1" max="2" min="2" width="44"/>
    <col customWidth="1" max="3" min="3" width="15"/>
    <col customWidth="1" max="4" min="4" width="14"/>
    <col customWidth="1" max="5" min="5" width="14"/>
  </cols>
  <sheetData>
    <row spans="1:5" r="1">
      <c t="s" r="A1" s="1">
        <v>364</v>
      </c>
      <c t="s" r="C1" s="2">
        <v>1</v>
      </c>
    </row>
    <row spans="1:5" r="2">
      <c t="s" r="C2" s="2">
        <v>2</v>
      </c>
      <c t="s" r="D2" s="2">
        <v>61</v>
      </c>
      <c t="s" r="E2" s="2">
        <v>29</v>
      </c>
    </row>
    <row spans="1:5" r="3">
      <c t="s" r="A3" s="3">
        <v>365</v>
      </c>
    </row>
    <row spans="1:5" r="4">
      <c t="s" r="A4" s="4">
        <v>366</v>
      </c>
      <c t="n" r="C4" s="7">
        <v>646509</v>
      </c>
      <c t="n" r="D4" s="7">
        <v>1041502</v>
      </c>
    </row>
    <row spans="1:5" r="5">
      <c t="s" r="A5" s="4">
        <v>367</v>
      </c>
      <c t="n" r="C5" s="6">
        <v>5227505</v>
      </c>
    </row>
    <row spans="1:5" r="6">
      <c t="s" r="A6" s="4">
        <v>368</v>
      </c>
      <c t="n" r="C6" s="6">
        <v>-101037</v>
      </c>
      <c t="n" r="D6" s="6">
        <v>-2612</v>
      </c>
    </row>
    <row spans="1:5" r="7">
      <c t="s" r="A7" s="4">
        <v>103</v>
      </c>
      <c t="n" r="C7" s="6">
        <v>357959</v>
      </c>
      <c t="n" r="E7" s="7">
        <v>903809</v>
      </c>
    </row>
    <row spans="1:5" r="8">
      <c t="s" r="A8" s="4">
        <v>369</v>
      </c>
      <c t="n" r="C8" s="6">
        <v>2608145</v>
      </c>
      <c t="n" r="E8" s="6">
        <v>2614691</v>
      </c>
    </row>
    <row spans="1:5" r="9">
      <c t="s" r="A9" s="4">
        <v>63</v>
      </c>
      <c t="n" r="C9" s="6">
        <v>347661</v>
      </c>
      <c t="n" r="D9" s="6">
        <v>3515987</v>
      </c>
    </row>
    <row spans="1:5" r="10">
      <c t="s" r="A10" s="4">
        <v>370</v>
      </c>
    </row>
    <row spans="1:5" r="11">
      <c t="s" r="A11" s="3">
        <v>365</v>
      </c>
    </row>
    <row spans="1:5" r="12">
      <c t="s" r="A12" s="4">
        <v>366</v>
      </c>
      <c t="s" r="B12" s="4">
        <v>36</v>
      </c>
      <c t="n" r="C12" s="6">
        <v>325534</v>
      </c>
      <c t="n" r="D12" s="6">
        <v>715944</v>
      </c>
    </row>
    <row spans="1:5" r="13">
      <c t="s" r="A13" s="4">
        <v>371</v>
      </c>
    </row>
    <row spans="1:5" r="14">
      <c t="s" r="A14" s="3">
        <v>365</v>
      </c>
    </row>
    <row spans="1:5" r="15">
      <c t="s" r="A15" s="4">
        <v>366</v>
      </c>
      <c t="s" r="B15" s="4">
        <v>36</v>
      </c>
      <c t="n" r="C15" s="6">
        <v>320975</v>
      </c>
      <c t="n" r="D15" s="6">
        <v>325558</v>
      </c>
    </row>
    <row spans="1:5" r="16">
      <c t="s" r="A16" s="4">
        <v>86</v>
      </c>
    </row>
    <row spans="1:5" r="17">
      <c t="s" r="A17" s="3">
        <v>365</v>
      </c>
    </row>
    <row spans="1:5" r="18">
      <c t="s" r="A18" s="4">
        <v>367</v>
      </c>
      <c t="n" r="C18" s="6">
        <v>52275</v>
      </c>
      <c t="n" r="D18" s="6">
        <v>52275</v>
      </c>
    </row>
    <row spans="1:5" r="19">
      <c t="s" r="A19" s="4">
        <v>368</v>
      </c>
      <c t="n" r="C19" s="6">
        <v>101037</v>
      </c>
      <c t="n" r="D19" s="6">
        <v>2612</v>
      </c>
    </row>
    <row spans="1:5" r="20">
      <c t="s" r="A20" s="4">
        <v>103</v>
      </c>
      <c t="n" r="C20" s="6">
        <v>357959</v>
      </c>
      <c t="n" r="E20" s="6">
        <v>903809</v>
      </c>
    </row>
    <row spans="1:5" r="21">
      <c t="s" r="A21" s="4">
        <v>372</v>
      </c>
    </row>
    <row spans="1:5" r="22">
      <c t="s" r="A22" s="3">
        <v>365</v>
      </c>
    </row>
    <row spans="1:5" r="23">
      <c t="s" r="A23" s="4">
        <v>369</v>
      </c>
      <c t="n" r="C23" s="6">
        <v>2608145</v>
      </c>
      <c t="n" r="E23" s="6">
        <v>2614691</v>
      </c>
    </row>
    <row spans="1:5" r="24">
      <c t="s" r="A24" s="4">
        <v>373</v>
      </c>
      <c t="n" r="C24" s="6">
        <v>30320</v>
      </c>
      <c t="n" r="E24" s="7">
        <v>30396</v>
      </c>
    </row>
    <row spans="1:5" r="25">
      <c t="s" r="A25" s="4">
        <v>63</v>
      </c>
      <c t="n" r="C25" s="7">
        <v>102369</v>
      </c>
      <c t="n" r="D25" s="7">
        <v>101162</v>
      </c>
    </row>
    <row spans="1:5" r="26">
      <c t="n" r="A26"/>
    </row>
    <row spans="1:5" r="27">
      <c t="s" r="A27" s="4">
        <v>36</v>
      </c>
      <c t="s" r="B27" s="4">
        <v>374</v>
      </c>
    </row>
  </sheetData>
  <mergeCells count="4">
    <mergeCell ref="A1:B2"/>
    <mergeCell ref="C1:D1"/>
    <mergeCell ref="A26:D26"/>
    <mergeCell ref="B27:D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46"/>
    <col customWidth="1" max="3" min="3" width="21"/>
    <col customWidth="1" max="4" min="4" width="46"/>
  </cols>
  <sheetData>
    <row spans="1:4" r="1">
      <c t="s" r="A1" s="1">
        <v>375</v>
      </c>
      <c t="s" r="B1" s="2">
        <v>1</v>
      </c>
    </row>
    <row spans="1:4" r="2">
      <c t="s" r="B2" s="2">
        <v>376</v>
      </c>
      <c t="s" r="C2" s="2">
        <v>228</v>
      </c>
      <c t="s" r="D2" s="2">
        <v>377</v>
      </c>
    </row>
    <row spans="1:4" r="3">
      <c t="s" r="A3" s="3">
        <v>378</v>
      </c>
    </row>
    <row spans="1:4" r="4">
      <c t="s" r="A4" s="4">
        <v>379</v>
      </c>
      <c t="n" r="B4" s="7">
        <v>4923107</v>
      </c>
      <c t="n" r="D4" s="7">
        <v>4232593</v>
      </c>
    </row>
    <row spans="1:4" r="5">
      <c t="s" r="A5" s="4">
        <v>380</v>
      </c>
      <c t="n" r="B5" s="6">
        <v>4602723</v>
      </c>
      <c t="n" r="D5" s="7">
        <v>4005922</v>
      </c>
    </row>
    <row spans="1:4" r="6">
      <c t="s" r="A6" s="4">
        <v>381</v>
      </c>
      <c t="n" r="B6" s="7">
        <v>1166083</v>
      </c>
      <c t="n" r="C6" s="7">
        <v>951788</v>
      </c>
    </row>
    <row spans="1:4" r="7">
      <c t="s" r="A7" s="4">
        <v>382</v>
      </c>
    </row>
    <row spans="1:4" r="8">
      <c t="s" r="A8" s="3">
        <v>378</v>
      </c>
    </row>
    <row spans="1:4" r="9">
      <c t="s" r="A9" s="4">
        <v>383</v>
      </c>
      <c t="n" r="B9" s="6">
        <v>3</v>
      </c>
      <c t="n" r="D9" s="6">
        <v>3</v>
      </c>
    </row>
    <row spans="1:4" r="10">
      <c t="s" r="A10" s="4">
        <v>384</v>
      </c>
      <c t="n" r="B10" s="7">
        <v>94035000</v>
      </c>
      <c t="n" r="D10" s="7">
        <v>97070000</v>
      </c>
    </row>
    <row spans="1:4" r="11">
      <c t="s" r="A11" s="4">
        <v>380</v>
      </c>
      <c t="n" r="B11" s="7">
        <v>4602723</v>
      </c>
      <c t="n" r="D11" s="7">
        <v>40059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5</v>
      </c>
      <c t="s" r="B1" s="2">
        <v>2</v>
      </c>
      <c t="s" r="C1" s="2">
        <v>29</v>
      </c>
    </row>
    <row spans="1:3" r="2">
      <c t="s" r="A2" s="3">
        <v>386</v>
      </c>
    </row>
    <row spans="1:3" r="3">
      <c t="s" r="A3" s="4">
        <v>43</v>
      </c>
      <c t="n" r="B3" s="7">
        <v>4602723</v>
      </c>
      <c t="n" r="C3" s="7">
        <v>4005922</v>
      </c>
    </row>
    <row spans="1:3" r="4">
      <c t="s" r="A4" s="4">
        <v>387</v>
      </c>
    </row>
    <row spans="1:3" r="5">
      <c t="s" r="A5" s="3">
        <v>386</v>
      </c>
    </row>
    <row spans="1:3" r="6">
      <c t="s" r="A6" s="4">
        <v>43</v>
      </c>
      <c t="n" r="B6" s="6">
        <v>0</v>
      </c>
      <c t="n" r="C6" s="6">
        <v>0</v>
      </c>
    </row>
    <row spans="1:3" r="7">
      <c t="s" r="A7" s="4">
        <v>388</v>
      </c>
    </row>
    <row spans="1:3" r="8">
      <c t="s" r="A8" s="3">
        <v>386</v>
      </c>
    </row>
    <row spans="1:3" r="9">
      <c t="s" r="A9" s="4">
        <v>43</v>
      </c>
      <c t="n" r="B9" s="6">
        <v>4602723</v>
      </c>
      <c t="n" r="C9" s="6">
        <v>4005922</v>
      </c>
    </row>
    <row spans="1:3" r="10">
      <c t="s" r="A10" s="4">
        <v>389</v>
      </c>
    </row>
    <row spans="1:3" r="11">
      <c t="s" r="A11" s="3">
        <v>386</v>
      </c>
    </row>
    <row spans="1:3" r="12">
      <c t="s" r="A12" s="4">
        <v>43</v>
      </c>
      <c t="n" r="B12" s="7">
        <v>0</v>
      </c>
      <c t="n" r="C12"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390</v>
      </c>
      <c t="s" r="B1" s="2">
        <v>227</v>
      </c>
    </row>
    <row spans="1:3" r="2">
      <c t="s" r="A2" s="3">
        <v>386</v>
      </c>
    </row>
    <row spans="1:3" r="3">
      <c t="s" r="A3" s="4">
        <v>232</v>
      </c>
      <c t="n" r="B3" s="7">
        <v>28621458</v>
      </c>
      <c t="s" r="C3" s="4">
        <v>36</v>
      </c>
    </row>
    <row spans="1:3" r="4">
      <c t="s" r="A4" s="4">
        <v>391</v>
      </c>
    </row>
    <row spans="1:3" r="5">
      <c t="s" r="A5" s="3">
        <v>386</v>
      </c>
    </row>
    <row spans="1:3" r="6">
      <c t="s" r="A6" s="4">
        <v>392</v>
      </c>
      <c t="n" r="B6" s="6">
        <v>55000000</v>
      </c>
    </row>
    <row spans="1:3" r="7">
      <c t="s" r="A7" s="4">
        <v>232</v>
      </c>
      <c t="n" r="B7" s="6">
        <v>396762</v>
      </c>
    </row>
    <row spans="1:3" r="8">
      <c t="s" r="A8" s="4">
        <v>393</v>
      </c>
    </row>
    <row spans="1:3" r="9">
      <c t="s" r="A9" s="3">
        <v>386</v>
      </c>
    </row>
    <row spans="1:3" r="10">
      <c t="s" r="A10" s="4">
        <v>392</v>
      </c>
      <c t="n" r="B10" s="6">
        <v>14200000</v>
      </c>
    </row>
    <row spans="1:3" r="11">
      <c t="s" r="A11" s="4">
        <v>232</v>
      </c>
      <c t="n" r="B11" s="7">
        <v>9455555</v>
      </c>
    </row>
    <row spans="1:3" r="12">
      <c t="n" r="A12"/>
    </row>
    <row spans="1:3" r="13">
      <c t="s" r="A13" s="4">
        <v>36</v>
      </c>
      <c t="s" r="B13" s="4">
        <v>219</v>
      </c>
    </row>
  </sheetData>
  <mergeCells count="3">
    <mergeCell ref="B1:C1"/>
    <mergeCell ref="A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94</v>
      </c>
      <c t="s" r="B1" s="2">
        <v>1</v>
      </c>
    </row>
    <row spans="1:4" r="2">
      <c t="s" r="B2" s="2">
        <v>2</v>
      </c>
      <c t="s" r="C2" s="2">
        <v>61</v>
      </c>
      <c t="s" r="D2" s="2">
        <v>29</v>
      </c>
    </row>
    <row spans="1:4" r="3">
      <c t="s" r="A3" s="3">
        <v>395</v>
      </c>
    </row>
    <row spans="1:4" r="4">
      <c t="s" r="A4" s="4">
        <v>47</v>
      </c>
      <c t="n" r="B4" s="7">
        <v>8765195</v>
      </c>
      <c t="n" r="D4" s="7">
        <v>8765195</v>
      </c>
    </row>
    <row spans="1:4" r="5">
      <c t="s" r="A5" s="4">
        <v>396</v>
      </c>
      <c t="n" r="B5" s="6">
        <v>9842317</v>
      </c>
      <c t="n" r="C5" s="7">
        <v>2060641</v>
      </c>
    </row>
    <row spans="1:4" r="6">
      <c t="s" r="A6" s="4">
        <v>397</v>
      </c>
    </row>
    <row spans="1:4" r="7">
      <c t="s" r="A7" s="3">
        <v>395</v>
      </c>
    </row>
    <row spans="1:4" r="8">
      <c t="s" r="A8" s="4">
        <v>398</v>
      </c>
      <c t="n" r="B8" s="6">
        <v>15140723</v>
      </c>
    </row>
    <row spans="1:4" r="9">
      <c t="s" r="A9" s="4">
        <v>399</v>
      </c>
      <c t="n" r="B9" s="6">
        <v>516061</v>
      </c>
    </row>
    <row spans="1:4" r="10">
      <c t="s" r="A10" s="4">
        <v>47</v>
      </c>
      <c t="n" r="B10" s="7">
        <v>8765195</v>
      </c>
    </row>
    <row spans="1:4" r="11">
      <c t="s" r="A11" s="4">
        <v>400</v>
      </c>
    </row>
    <row spans="1:4" r="12">
      <c t="s" r="A12" s="3">
        <v>395</v>
      </c>
    </row>
    <row spans="1:4" r="13">
      <c t="s" r="A13" s="4">
        <v>401</v>
      </c>
      <c t="s" r="B13" s="4">
        <v>402</v>
      </c>
    </row>
    <row spans="1:4" r="14">
      <c t="s" r="A14" s="4">
        <v>403</v>
      </c>
    </row>
    <row spans="1:4" r="15">
      <c t="s" r="A15" s="3">
        <v>395</v>
      </c>
    </row>
    <row spans="1:4" r="16">
      <c t="s" r="A16" s="4">
        <v>401</v>
      </c>
      <c t="s" r="B16" s="4">
        <v>404</v>
      </c>
    </row>
    <row spans="1:4" r="17">
      <c t="s" r="A17" s="4">
        <v>405</v>
      </c>
    </row>
    <row spans="1:4" r="18">
      <c t="s" r="A18" s="3">
        <v>395</v>
      </c>
    </row>
    <row spans="1:4" r="19">
      <c t="s" r="A19" s="4">
        <v>401</v>
      </c>
      <c t="s" r="B19" s="4">
        <v>406</v>
      </c>
    </row>
    <row spans="1:4" r="20">
      <c t="s" r="A20" s="4">
        <v>407</v>
      </c>
    </row>
    <row spans="1:4" r="21">
      <c t="s" r="A21" s="3">
        <v>395</v>
      </c>
    </row>
    <row spans="1:4" r="22">
      <c t="s" r="A22" s="4">
        <v>401</v>
      </c>
      <c t="s" r="B22" s="4">
        <v>408</v>
      </c>
    </row>
    <row spans="1:4" r="23">
      <c t="s" r="A23" s="4">
        <v>409</v>
      </c>
    </row>
    <row spans="1:4" r="24">
      <c t="s" r="A24" s="3">
        <v>395</v>
      </c>
    </row>
    <row spans="1:4" r="25">
      <c t="s" r="A25" s="4">
        <v>398</v>
      </c>
      <c t="n" r="B25" s="7">
        <v>13643918</v>
      </c>
    </row>
    <row spans="1:4" r="26">
      <c t="s" r="A26" s="4">
        <v>399</v>
      </c>
      <c t="n" r="B26" s="6">
        <v>507809</v>
      </c>
    </row>
    <row spans="1:4" r="27">
      <c t="s" r="A27" s="4">
        <v>47</v>
      </c>
      <c t="n" r="B27" s="7">
        <v>89187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10</v>
      </c>
      <c t="s" r="B1" s="2">
        <v>2</v>
      </c>
      <c t="s" r="C1" s="2">
        <v>29</v>
      </c>
    </row>
    <row spans="1:3" r="2">
      <c t="s" r="A2" s="3">
        <v>157</v>
      </c>
    </row>
    <row spans="1:3" r="3">
      <c t="s" r="A3" s="4">
        <v>32</v>
      </c>
      <c t="n" r="B3" s="7">
        <v>2761983</v>
      </c>
      <c t="n" r="C3" s="7">
        <v>31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s>
  <sheetData>
    <row spans="1:6" r="1">
      <c t="s" r="A1" s="1">
        <v>411</v>
      </c>
      <c t="s" r="B1" s="2">
        <v>412</v>
      </c>
      <c t="s" r="C1" s="2">
        <v>2</v>
      </c>
      <c t="s" r="D1" s="2">
        <v>61</v>
      </c>
      <c t="s" r="E1" s="2">
        <v>29</v>
      </c>
      <c t="s" r="F1" s="2">
        <v>282</v>
      </c>
    </row>
    <row spans="1:6" r="2">
      <c t="s" r="A2" s="3">
        <v>413</v>
      </c>
    </row>
    <row spans="1:6" r="3">
      <c t="s" r="A3" s="4">
        <v>234</v>
      </c>
      <c t="n" r="C3" s="7">
        <v>44000</v>
      </c>
      <c t="n" r="D3" s="7">
        <v>10366357</v>
      </c>
    </row>
    <row spans="1:6" r="4">
      <c t="s" r="A4" s="4">
        <v>237</v>
      </c>
      <c t="n" r="C4" s="7">
        <v>23926606</v>
      </c>
      <c t="n" r="E4" s="7">
        <v>24048141</v>
      </c>
    </row>
    <row spans="1:6" r="5">
      <c t="s" r="A5" s="4">
        <v>306</v>
      </c>
    </row>
    <row spans="1:6" r="6">
      <c t="s" r="A6" s="3">
        <v>413</v>
      </c>
    </row>
    <row spans="1:6" r="7">
      <c t="s" r="A7" s="4">
        <v>302</v>
      </c>
      <c t="s" r="F7" s="4">
        <v>307</v>
      </c>
    </row>
    <row spans="1:6" r="8">
      <c t="s" r="A8" s="4">
        <v>301</v>
      </c>
    </row>
    <row spans="1:6" r="9">
      <c t="s" r="A9" s="3">
        <v>413</v>
      </c>
    </row>
    <row spans="1:6" r="10">
      <c t="s" r="A10" s="4">
        <v>302</v>
      </c>
      <c t="s" r="F10" s="4">
        <v>303</v>
      </c>
    </row>
    <row spans="1:6" r="11">
      <c t="s" r="A11" s="4">
        <v>414</v>
      </c>
    </row>
    <row spans="1:6" r="12">
      <c t="s" r="A12" s="3">
        <v>413</v>
      </c>
    </row>
    <row spans="1:6" r="13">
      <c t="s" r="A13" s="4">
        <v>237</v>
      </c>
      <c t="n" r="B13" s="7">
        <v>26990000</v>
      </c>
    </row>
    <row spans="1:6" r="14">
      <c t="s" r="A14" s="4">
        <v>302</v>
      </c>
      <c t="s" r="B14" s="4">
        <v>415</v>
      </c>
    </row>
    <row spans="1:6" r="15">
      <c t="s" r="A15" s="4">
        <v>416</v>
      </c>
      <c t="s" r="B15" s="4">
        <v>4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32"/>
    <col customWidth="1" max="6" min="6" width="33"/>
  </cols>
  <sheetData>
    <row spans="1:6" r="1">
      <c t="s" r="A1" s="1">
        <v>83</v>
      </c>
      <c t="s" r="B1" s="2">
        <v>84</v>
      </c>
      <c t="s" r="C1" s="2">
        <v>85</v>
      </c>
      <c t="s" r="D1" s="2">
        <v>86</v>
      </c>
      <c t="s" r="E1" s="2">
        <v>87</v>
      </c>
      <c t="s" r="F1" s="2">
        <v>88</v>
      </c>
    </row>
    <row spans="1:6" r="2">
      <c t="s" r="A2" s="4">
        <v>89</v>
      </c>
      <c t="n" r="B2" s="7">
        <v>111702581</v>
      </c>
      <c t="n" r="C2" s="7">
        <v>101901791</v>
      </c>
      <c t="n" r="D2" s="7">
        <v>-1293508</v>
      </c>
      <c t="n" r="E2" s="7">
        <v>100608283</v>
      </c>
      <c t="n" r="F2" s="7">
        <v>11094298</v>
      </c>
    </row>
    <row spans="1:6" r="3">
      <c t="s" r="A3" s="4">
        <v>90</v>
      </c>
      <c t="n" r="C3" s="6">
        <v>258761</v>
      </c>
    </row>
    <row spans="1:6" r="4">
      <c t="s" r="A4" s="3">
        <v>91</v>
      </c>
    </row>
    <row spans="1:6" r="5">
      <c t="s" r="A5" s="4">
        <v>77</v>
      </c>
      <c t="n" r="B5" s="6">
        <v>-9945583</v>
      </c>
      <c t="n" r="C5" s="7">
        <v>-10002692</v>
      </c>
      <c t="n" r="D5" s="6">
        <v>-101037</v>
      </c>
      <c t="n" r="E5" s="6">
        <v>-10103729</v>
      </c>
      <c t="n" r="F5" s="6">
        <v>158146</v>
      </c>
    </row>
    <row spans="1:6" r="6">
      <c t="s" r="A6" s="4">
        <v>92</v>
      </c>
      <c t="n" r="B6" s="6">
        <v>-5227505</v>
      </c>
      <c t="n" r="C6" s="6">
        <v>-5175230</v>
      </c>
      <c t="n" r="D6" s="6">
        <v>-52275</v>
      </c>
      <c t="n" r="E6" s="6">
        <v>-5227505</v>
      </c>
      <c t="n" r="F6" s="6">
        <v>0</v>
      </c>
    </row>
    <row spans="1:6" r="7">
      <c t="s" r="A7" s="4">
        <v>93</v>
      </c>
      <c t="n" r="B7" s="7">
        <v>96529493</v>
      </c>
      <c t="n" r="C7" s="7">
        <v>86723869</v>
      </c>
      <c t="n" r="D7" s="7">
        <v>-1446820</v>
      </c>
      <c t="n" r="E7" s="7">
        <v>85277049</v>
      </c>
      <c t="n" r="F7" s="7">
        <v>11252444</v>
      </c>
    </row>
    <row spans="1:6" r="8">
      <c t="s" r="A8" s="4">
        <v>94</v>
      </c>
      <c t="n" r="C8" s="6">
        <v>2587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v>
      </c>
      <c t="s" r="B1" s="2">
        <v>1</v>
      </c>
    </row>
    <row spans="1:3" r="2">
      <c t="s" r="B2" s="2">
        <v>2</v>
      </c>
      <c t="s" r="C2" s="2">
        <v>61</v>
      </c>
    </row>
    <row spans="1:3" r="3">
      <c t="s" r="A3" s="3">
        <v>96</v>
      </c>
    </row>
    <row spans="1:3" r="4">
      <c t="s" r="A4" s="4">
        <v>77</v>
      </c>
      <c t="n" r="B4" s="7">
        <v>-9945583</v>
      </c>
      <c t="n" r="C4" s="7">
        <v>130212</v>
      </c>
    </row>
    <row spans="1:3" r="5">
      <c t="s" r="A5" s="3">
        <v>97</v>
      </c>
    </row>
    <row spans="1:3" r="6">
      <c t="s" r="A6" s="4">
        <v>98</v>
      </c>
      <c t="n" r="B6" s="6">
        <v>-23356</v>
      </c>
      <c t="n" r="C6" s="6">
        <v>-288027</v>
      </c>
    </row>
    <row spans="1:3" r="7">
      <c t="s" r="A7" s="4">
        <v>65</v>
      </c>
      <c t="n" r="B7" s="6">
        <v>605364</v>
      </c>
      <c t="n" r="C7" s="6">
        <v>508443</v>
      </c>
    </row>
    <row spans="1:3" r="8">
      <c t="s" r="A8" s="4">
        <v>73</v>
      </c>
      <c t="n" r="B8" s="6">
        <v>2288930</v>
      </c>
      <c t="n" r="C8" s="6">
        <v>2605798</v>
      </c>
    </row>
    <row spans="1:3" r="9">
      <c t="s" r="A9" s="4">
        <v>72</v>
      </c>
      <c t="n" r="B9" s="6">
        <v>9842317</v>
      </c>
      <c t="n" r="C9" s="6">
        <v>2060641</v>
      </c>
    </row>
    <row spans="1:3" r="10">
      <c t="s" r="A10" s="4">
        <v>99</v>
      </c>
      <c t="n" r="B10" s="6">
        <v>160919</v>
      </c>
      <c t="n" r="C10" s="6">
        <v>179189</v>
      </c>
    </row>
    <row spans="1:3" r="11">
      <c t="s" r="A11" s="4">
        <v>100</v>
      </c>
      <c t="n" r="B11" s="6">
        <v>0</v>
      </c>
      <c t="n" r="C11" s="6">
        <v>110047</v>
      </c>
    </row>
    <row spans="1:3" r="12">
      <c t="s" r="A12" s="4">
        <v>75</v>
      </c>
      <c t="n" r="B12" s="6">
        <v>-596801</v>
      </c>
      <c t="n" r="C12" s="6">
        <v>-214287</v>
      </c>
    </row>
    <row spans="1:3" r="13">
      <c t="s" r="A13" s="3">
        <v>101</v>
      </c>
    </row>
    <row spans="1:3" r="14">
      <c t="s" r="A14" s="4">
        <v>102</v>
      </c>
      <c t="n" r="B14" s="6">
        <v>-388017</v>
      </c>
      <c t="n" r="C14" s="6">
        <v>-4417126</v>
      </c>
    </row>
    <row spans="1:3" r="15">
      <c t="s" r="A15" s="4">
        <v>39</v>
      </c>
      <c t="n" r="B15" s="6">
        <v>-7018</v>
      </c>
      <c t="n" r="C15" s="6">
        <v>960318</v>
      </c>
    </row>
    <row spans="1:3" r="16">
      <c t="s" r="A16" s="4">
        <v>48</v>
      </c>
      <c t="n" r="B16" s="6">
        <v>-290324</v>
      </c>
      <c t="n" r="C16" s="6">
        <v>-31783</v>
      </c>
    </row>
    <row spans="1:3" r="17">
      <c t="s" r="A17" s="4">
        <v>44</v>
      </c>
      <c t="n" r="B17" s="6">
        <v>-28299</v>
      </c>
      <c t="n" r="C17" s="6">
        <v>-500993</v>
      </c>
    </row>
    <row spans="1:3" r="18">
      <c t="s" r="A18" s="4">
        <v>103</v>
      </c>
      <c t="n" r="B18" s="6">
        <v>-545850</v>
      </c>
      <c t="n" r="C18" s="6">
        <v>-648157</v>
      </c>
    </row>
    <row spans="1:3" r="19">
      <c t="s" r="A19" s="4">
        <v>104</v>
      </c>
      <c t="n" r="B19" s="6">
        <v>-523900</v>
      </c>
      <c t="n" r="C19" s="6">
        <v>-418903</v>
      </c>
    </row>
    <row spans="1:3" r="20">
      <c t="s" r="A20" s="4">
        <v>105</v>
      </c>
      <c t="n" r="B20" s="6">
        <v>2415838</v>
      </c>
      <c t="n" r="C20" s="6">
        <v>7774536</v>
      </c>
    </row>
    <row spans="1:3" r="21">
      <c t="s" r="A21" s="3">
        <v>106</v>
      </c>
    </row>
    <row spans="1:3" r="22">
      <c t="s" r="A22" s="4">
        <v>107</v>
      </c>
      <c t="n" r="B22" s="6">
        <v>1680000</v>
      </c>
      <c t="n" r="C22" s="6">
        <v>1058500</v>
      </c>
    </row>
    <row spans="1:3" r="23">
      <c t="s" r="A23" s="4">
        <v>38</v>
      </c>
      <c t="n" r="B23" s="6">
        <v>0</v>
      </c>
      <c t="n" r="C23" s="6">
        <v>-1644</v>
      </c>
    </row>
    <row spans="1:3" r="24">
      <c t="s" r="A24" s="4">
        <v>108</v>
      </c>
      <c t="n" r="B24" s="6">
        <v>202999</v>
      </c>
      <c t="n" r="C24" s="6">
        <v>391869</v>
      </c>
    </row>
    <row spans="1:3" r="25">
      <c t="s" r="A25" s="4">
        <v>109</v>
      </c>
      <c t="n" r="B25" s="6">
        <v>44000</v>
      </c>
      <c t="n" r="C25" s="6">
        <v>10366357</v>
      </c>
    </row>
    <row spans="1:3" r="26">
      <c t="s" r="A26" s="4">
        <v>110</v>
      </c>
      <c t="n" r="B26" s="6">
        <v>1926999</v>
      </c>
      <c t="n" r="C26" s="6">
        <v>11815082</v>
      </c>
    </row>
    <row spans="1:3" r="27">
      <c t="s" r="A27" s="3">
        <v>111</v>
      </c>
    </row>
    <row spans="1:3" r="28">
      <c t="s" r="A28" s="4">
        <v>112</v>
      </c>
      <c t="n" r="B28" s="6">
        <v>6342121</v>
      </c>
      <c t="n" r="C28" s="6">
        <v>8100919</v>
      </c>
    </row>
    <row spans="1:3" r="29">
      <c t="s" r="A29" s="4">
        <v>113</v>
      </c>
      <c t="n" r="B29" s="6">
        <v>1500000</v>
      </c>
      <c t="n" r="C29" s="6">
        <v>0</v>
      </c>
    </row>
    <row spans="1:3" r="30">
      <c t="s" r="A30" s="4">
        <v>114</v>
      </c>
      <c t="n" r="B30" s="6">
        <v>5227505</v>
      </c>
      <c t="n" r="C30" s="6">
        <v>5227505</v>
      </c>
    </row>
    <row spans="1:3" r="31">
      <c t="s" r="A31" s="4">
        <v>115</v>
      </c>
      <c t="n" r="B31" s="6">
        <v>-10069626</v>
      </c>
      <c t="n" r="C31" s="6">
        <v>-13328424</v>
      </c>
    </row>
    <row spans="1:3" r="32">
      <c t="s" r="A32" s="4">
        <v>116</v>
      </c>
      <c t="n" r="B32" s="6">
        <v>-5726789</v>
      </c>
      <c t="n" r="C32" s="6">
        <v>6261194</v>
      </c>
    </row>
    <row spans="1:3" r="33">
      <c t="s" r="A33" s="4">
        <v>117</v>
      </c>
      <c t="n" r="B33" s="6">
        <v>9281044</v>
      </c>
      <c t="n" r="C33" s="6">
        <v>12553252</v>
      </c>
    </row>
    <row spans="1:3" r="34">
      <c t="s" r="A34" s="4">
        <v>118</v>
      </c>
      <c t="n" r="B34" s="6">
        <v>3554255</v>
      </c>
      <c t="n" r="C34" s="6">
        <v>18814446</v>
      </c>
    </row>
    <row spans="1:3" r="35">
      <c t="s" r="A35" s="3">
        <v>119</v>
      </c>
    </row>
    <row spans="1:3" r="36">
      <c t="s" r="A36" s="4">
        <v>120</v>
      </c>
      <c t="n" r="B36" s="7">
        <v>2087724</v>
      </c>
      <c t="n" r="C36" s="7">
        <v>31206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Net Investment in Notes Receiva</vt:lpstr>
      <vt:lpstr>Net Investment in Finance Lease</vt:lpstr>
      <vt:lpstr>Leased Equipment at Cost</vt:lpstr>
      <vt:lpstr>Investment in Joint Ventures</vt:lpstr>
      <vt:lpstr>Long-Term Debt</vt:lpstr>
      <vt:lpstr>Revolving Line of Credit, Recou</vt:lpstr>
      <vt:lpstr>Transactions with Related Parti</vt:lpstr>
      <vt:lpstr>Derivative Financial Instrument</vt:lpstr>
      <vt:lpstr>Fair Value Measurements</vt:lpstr>
      <vt:lpstr>Commitments and Contingencies</vt:lpstr>
      <vt:lpstr>Subsequent Event</vt:lpstr>
      <vt:lpstr>Summary of Significant Accoun20</vt:lpstr>
      <vt:lpstr>Summary of Significant Accoun21</vt:lpstr>
      <vt:lpstr>Net Investment in Notes Recei22</vt:lpstr>
      <vt:lpstr>Net Investment in Finance Lea23</vt:lpstr>
      <vt:lpstr>Leased Equipment at Cost (Table</vt:lpstr>
      <vt:lpstr>Investment in Joint Ventures (T</vt:lpstr>
      <vt:lpstr>Long-Term Debt (Tables)</vt:lpstr>
      <vt:lpstr>Transactions with Related Par27</vt:lpstr>
      <vt:lpstr>Derivative Financial Instrume28</vt:lpstr>
      <vt:lpstr>Fair Value Measurements (Tables</vt:lpstr>
      <vt:lpstr>Summary of Significant Accoun30</vt:lpstr>
      <vt:lpstr>Summary of Significant Accoun31</vt:lpstr>
      <vt:lpstr>Net Investment in Notes Recei32</vt:lpstr>
      <vt:lpstr>Net Investment in Notes Recei33</vt:lpstr>
      <vt:lpstr>Net Investment in Notes Recei34</vt:lpstr>
      <vt:lpstr>Net Investment in Finance Lea35</vt:lpstr>
      <vt:lpstr>Leased Equipment at Cost (Narra</vt:lpstr>
      <vt:lpstr>Leased Equipment at Cost (Detai</vt:lpstr>
      <vt:lpstr>Investment in Joint Ventures (N</vt:lpstr>
      <vt:lpstr>Long-Term Debt (Narrative) (Det</vt:lpstr>
      <vt:lpstr>Long-Term Debt (Details)</vt:lpstr>
      <vt:lpstr>Revolving Line of Credit, Rec41</vt:lpstr>
      <vt:lpstr>Transactions with Related Par42</vt:lpstr>
      <vt:lpstr>Derivative Financial Instrume43</vt:lpstr>
      <vt:lpstr>Fair Value Measurements, Fair V</vt:lpstr>
      <vt:lpstr>Fair Value Measurements (Detail</vt:lpstr>
      <vt:lpstr>Fair Value Measurements (FV Of </vt:lpstr>
      <vt:lpstr>Commitments and Contingencies (</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6:14:38Z</dcterms:created>
  <dcterms:modified xmlns:dcterms="http://purl.org/dc/terms/" xmlns:xsi="http://www.w3.org/2001/XMLSchema-instance" xsi:type="dcterms:W3CDTF">2016-05-19T16:14:38Z</dcterms:modified>
  <dc:title xmlns:dc="http://purl.org/dc/elements/1.1/">Untitled</dc:title>
  <dc:description xmlns:dc="http://purl.org/dc/elements/1.1/"/>
  <dc:subject xmlns:dc="http://purl.org/dc/elements/1.1/"/>
  <cp:keywords/>
  <cp:category/>
</cp:coreProperties>
</file>